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Amounts due from related compan" sheetId="12" state="visible" r:id="rId12"/>
    <sheet xmlns:r="http://schemas.openxmlformats.org/officeDocument/2006/relationships" name="Prepayments, deposits and other" sheetId="13" state="visible" r:id="rId13"/>
    <sheet xmlns:r="http://schemas.openxmlformats.org/officeDocument/2006/relationships" name="Property, plant and equipment, " sheetId="14" state="visible" r:id="rId14"/>
    <sheet xmlns:r="http://schemas.openxmlformats.org/officeDocument/2006/relationships" name="Accrued liabilities and other c" sheetId="15" state="visible" r:id="rId15"/>
    <sheet xmlns:r="http://schemas.openxmlformats.org/officeDocument/2006/relationships" name="Bank loans" sheetId="16" state="visible" r:id="rId16"/>
    <sheet xmlns:r="http://schemas.openxmlformats.org/officeDocument/2006/relationships" name="Stock-based compensation expens" sheetId="17" state="visible" r:id="rId17"/>
    <sheet xmlns:r="http://schemas.openxmlformats.org/officeDocument/2006/relationships" name="Taxes" sheetId="18" state="visible" r:id="rId18"/>
    <sheet xmlns:r="http://schemas.openxmlformats.org/officeDocument/2006/relationships" name="Capital transactions" sheetId="19" state="visible" r:id="rId19"/>
    <sheet xmlns:r="http://schemas.openxmlformats.org/officeDocument/2006/relationships" name="Related party transactions" sheetId="20" state="visible" r:id="rId20"/>
    <sheet xmlns:r="http://schemas.openxmlformats.org/officeDocument/2006/relationships" name="Statutory reserves" sheetId="21" state="visible" r:id="rId21"/>
    <sheet xmlns:r="http://schemas.openxmlformats.org/officeDocument/2006/relationships" name="Contingencies and commitment" sheetId="22" state="visible" r:id="rId22"/>
    <sheet xmlns:r="http://schemas.openxmlformats.org/officeDocument/2006/relationships" name="Subsequent events" sheetId="23" state="visible" r:id="rId23"/>
    <sheet xmlns:r="http://schemas.openxmlformats.org/officeDocument/2006/relationships" name="Comparative figures" sheetId="24" state="visible" r:id="rId24"/>
    <sheet xmlns:r="http://schemas.openxmlformats.org/officeDocument/2006/relationships" name="Due from related companies" sheetId="25" state="visible" r:id="rId25"/>
    <sheet xmlns:r="http://schemas.openxmlformats.org/officeDocument/2006/relationships" name="Property and equipment, net" sheetId="26" state="visible" r:id="rId26"/>
    <sheet xmlns:r="http://schemas.openxmlformats.org/officeDocument/2006/relationships" name="Acquisition" sheetId="27" state="visible" r:id="rId27"/>
    <sheet xmlns:r="http://schemas.openxmlformats.org/officeDocument/2006/relationships" name="Related party transaction"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Nature of business and organi_2" sheetId="31" state="visible" r:id="rId31"/>
    <sheet xmlns:r="http://schemas.openxmlformats.org/officeDocument/2006/relationships" name="Summary of significant accoun_3" sheetId="32" state="visible" r:id="rId32"/>
    <sheet xmlns:r="http://schemas.openxmlformats.org/officeDocument/2006/relationships" name="Segment Information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Amounts due from related comp_2" sheetId="36" state="visible" r:id="rId36"/>
    <sheet xmlns:r="http://schemas.openxmlformats.org/officeDocument/2006/relationships" name="Prepayments, deposits and oth_2" sheetId="37" state="visible" r:id="rId37"/>
    <sheet xmlns:r="http://schemas.openxmlformats.org/officeDocument/2006/relationships" name="Property, plant and equipment_2" sheetId="38" state="visible" r:id="rId38"/>
    <sheet xmlns:r="http://schemas.openxmlformats.org/officeDocument/2006/relationships" name="Accrued liabilities and other_2" sheetId="39" state="visible" r:id="rId39"/>
    <sheet xmlns:r="http://schemas.openxmlformats.org/officeDocument/2006/relationships" name="Bank loans (Tables)" sheetId="40" state="visible" r:id="rId40"/>
    <sheet xmlns:r="http://schemas.openxmlformats.org/officeDocument/2006/relationships" name="Stock-based compensation expe_2" sheetId="41" state="visible" r:id="rId41"/>
    <sheet xmlns:r="http://schemas.openxmlformats.org/officeDocument/2006/relationships" name="Taxes (Tables)" sheetId="42" state="visible" r:id="rId42"/>
    <sheet xmlns:r="http://schemas.openxmlformats.org/officeDocument/2006/relationships" name="Related party transactions (Tab" sheetId="43" state="visible" r:id="rId43"/>
    <sheet xmlns:r="http://schemas.openxmlformats.org/officeDocument/2006/relationships" name="Contingencies and commitment (T" sheetId="44" state="visible" r:id="rId44"/>
    <sheet xmlns:r="http://schemas.openxmlformats.org/officeDocument/2006/relationships" name="Property and equipment, net (Ta" sheetId="45" state="visible" r:id="rId45"/>
    <sheet xmlns:r="http://schemas.openxmlformats.org/officeDocument/2006/relationships" name="Acquisition (Tables)" sheetId="46" state="visible" r:id="rId46"/>
    <sheet xmlns:r="http://schemas.openxmlformats.org/officeDocument/2006/relationships" name="Nature of business and organi_3" sheetId="47" state="visible" r:id="rId47"/>
    <sheet xmlns:r="http://schemas.openxmlformats.org/officeDocument/2006/relationships" name="Nature of business and organi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egment Information (Details)" sheetId="54" state="visible" r:id="rId54"/>
    <sheet xmlns:r="http://schemas.openxmlformats.org/officeDocument/2006/relationships" name="Accounts receivable, net (Detai" sheetId="55" state="visible" r:id="rId55"/>
    <sheet xmlns:r="http://schemas.openxmlformats.org/officeDocument/2006/relationships" name="Inventories (Details)" sheetId="56" state="visible" r:id="rId56"/>
    <sheet xmlns:r="http://schemas.openxmlformats.org/officeDocument/2006/relationships" name="Inventories (Details Narrative)" sheetId="57" state="visible" r:id="rId57"/>
    <sheet xmlns:r="http://schemas.openxmlformats.org/officeDocument/2006/relationships" name="Amounts due from related comp_3" sheetId="58" state="visible" r:id="rId58"/>
    <sheet xmlns:r="http://schemas.openxmlformats.org/officeDocument/2006/relationships" name="Prepayments, deposits and oth_3" sheetId="59" state="visible" r:id="rId59"/>
    <sheet xmlns:r="http://schemas.openxmlformats.org/officeDocument/2006/relationships" name="Property and equipment, net (De" sheetId="60" state="visible" r:id="rId60"/>
    <sheet xmlns:r="http://schemas.openxmlformats.org/officeDocument/2006/relationships" name="Property, plant and equipment_3" sheetId="61" state="visible" r:id="rId61"/>
    <sheet xmlns:r="http://schemas.openxmlformats.org/officeDocument/2006/relationships" name="Accrued liabilities and other p" sheetId="62" state="visible" r:id="rId62"/>
    <sheet xmlns:r="http://schemas.openxmlformats.org/officeDocument/2006/relationships" name="Bank loans (Details)" sheetId="63" state="visible" r:id="rId63"/>
    <sheet xmlns:r="http://schemas.openxmlformats.org/officeDocument/2006/relationships" name="Bank loans (Details Narrative)" sheetId="64" state="visible" r:id="rId64"/>
    <sheet xmlns:r="http://schemas.openxmlformats.org/officeDocument/2006/relationships" name="Stock-based compensation expe_3" sheetId="65" state="visible" r:id="rId65"/>
    <sheet xmlns:r="http://schemas.openxmlformats.org/officeDocument/2006/relationships" name="Stock-based compensation expe_4" sheetId="66" state="visible" r:id="rId66"/>
    <sheet xmlns:r="http://schemas.openxmlformats.org/officeDocument/2006/relationships" name="Stock-based compensation expe_5" sheetId="67" state="visible" r:id="rId67"/>
    <sheet xmlns:r="http://schemas.openxmlformats.org/officeDocument/2006/relationships" name="Taxes (Details)" sheetId="68" state="visible" r:id="rId68"/>
    <sheet xmlns:r="http://schemas.openxmlformats.org/officeDocument/2006/relationships" name="Taxes (Details 1)" sheetId="69" state="visible" r:id="rId69"/>
    <sheet xmlns:r="http://schemas.openxmlformats.org/officeDocument/2006/relationships" name="Taxes (Details 2)" sheetId="70" state="visible" r:id="rId70"/>
    <sheet xmlns:r="http://schemas.openxmlformats.org/officeDocument/2006/relationships" name="Taxes (Details Narrative)" sheetId="71" state="visible" r:id="rId71"/>
    <sheet xmlns:r="http://schemas.openxmlformats.org/officeDocument/2006/relationships" name="Capital transactions (Details N"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Contingencies and commitment (D" sheetId="75" state="visible" r:id="rId75"/>
    <sheet xmlns:r="http://schemas.openxmlformats.org/officeDocument/2006/relationships" name="Contingencies and commitment _2" sheetId="76" state="visible" r:id="rId76"/>
    <sheet xmlns:r="http://schemas.openxmlformats.org/officeDocument/2006/relationships" name="Contingencies and commitment _3" sheetId="77" state="visible" r:id="rId77"/>
    <sheet xmlns:r="http://schemas.openxmlformats.org/officeDocument/2006/relationships" name="Property and equipment, net (_2" sheetId="78" state="visible" r:id="rId78"/>
    <sheet xmlns:r="http://schemas.openxmlformats.org/officeDocument/2006/relationships" name="Acquisition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Related party transaction (Deta"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000%_);(#,##0.0000%)"/>
    <numFmt numFmtId="171" formatCode="_(&quot;$ &quot;#,##0.000000_);_(&quot;$ &quot;(#,##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43" customWidth="1" min="2" max="2"/>
  </cols>
  <sheetData>
    <row r="1">
      <c r="A1" s="1" t="inlineStr">
        <is>
          <t>Cover</t>
        </is>
      </c>
      <c r="B1" s="2" t="inlineStr">
        <is>
          <t>12 Months Ended</t>
        </is>
      </c>
    </row>
    <row r="2">
      <c r="B2" s="2" t="inlineStr">
        <is>
          <t>Mar. 31, 2022</t>
        </is>
      </c>
    </row>
    <row r="3">
      <c r="A3" s="3" t="inlineStr">
        <is>
          <t>Cover [Abstract]</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4</t>
        </is>
      </c>
    </row>
    <row r="7">
      <c r="A7" s="4" t="inlineStr">
        <is>
          <t>Document Fiscal Period Focus</t>
        </is>
      </c>
      <c r="B7" s="4" t="inlineStr">
        <is>
          <t>FY</t>
        </is>
      </c>
    </row>
    <row r="8">
      <c r="A8" s="4" t="inlineStr">
        <is>
          <t>Document Fiscal Year Focus</t>
        </is>
      </c>
      <c r="B8" s="4" t="inlineStr">
        <is>
          <t>2022</t>
        </is>
      </c>
    </row>
    <row r="9">
      <c r="A9" s="4" t="inlineStr">
        <is>
          <t>Entity Registrant Name</t>
        </is>
      </c>
      <c r="B9" s="4" t="inlineStr">
        <is>
          <t>ZHONG YUAN BIO-TECHNOLOGY HOLDINGS LIMITED</t>
        </is>
      </c>
    </row>
    <row r="10">
      <c r="A10" s="4" t="inlineStr">
        <is>
          <t>Entity Central Index Key</t>
        </is>
      </c>
      <c r="B10" s="4" t="inlineStr">
        <is>
          <t>0001672886</t>
        </is>
      </c>
    </row>
    <row r="11">
      <c r="A11" s="4" t="inlineStr">
        <is>
          <t>Entity Incorporation, State or Country Code</t>
        </is>
      </c>
      <c r="B11" s="4" t="inlineStr">
        <is>
          <t>E9</t>
        </is>
      </c>
    </row>
    <row r="12">
      <c r="A12" s="4" t="inlineStr">
        <is>
          <t>Entity Address, Address Line One</t>
        </is>
      </c>
      <c r="B12" s="4" t="inlineStr">
        <is>
          <t>Suite 901</t>
        </is>
      </c>
    </row>
    <row r="13">
      <c r="A13" s="4" t="inlineStr">
        <is>
          <t>Entity Address, Address Line Two</t>
        </is>
      </c>
      <c r="B13" s="4" t="inlineStr">
        <is>
          <t>Tesbury Centre</t>
        </is>
      </c>
    </row>
    <row r="14">
      <c r="A14" s="4" t="inlineStr">
        <is>
          <t>Entity Address, Address Line Three</t>
        </is>
      </c>
      <c r="B14" s="4" t="inlineStr">
        <is>
          <t>28 Queen’s Road East</t>
        </is>
      </c>
    </row>
    <row r="15">
      <c r="A15" s="4" t="inlineStr">
        <is>
          <t>Entity Address, City or Town</t>
        </is>
      </c>
      <c r="B15" s="4" t="inlineStr">
        <is>
          <t>Wanchai</t>
        </is>
      </c>
    </row>
    <row r="16">
      <c r="A16" s="4" t="inlineStr">
        <is>
          <t>Entity Address, Country</t>
        </is>
      </c>
      <c r="B16" s="4" t="inlineStr">
        <is>
          <t>HK</t>
        </is>
      </c>
    </row>
    <row r="17">
      <c r="A17" s="4" t="inlineStr">
        <is>
          <t>City Area Code</t>
        </is>
      </c>
      <c r="B17" s="4" t="inlineStr">
        <is>
          <t>852</t>
        </is>
      </c>
    </row>
    <row r="18">
      <c r="A18" s="4" t="inlineStr">
        <is>
          <t>Local Phone Number</t>
        </is>
      </c>
      <c r="B18" s="4" t="inlineStr">
        <is>
          <t>2919-8916</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Document Creation Date</t>
        </is>
      </c>
      <c r="B21" s="4" t="inlineStr">
        <is>
          <t>Mar. 2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12 Months Ended</t>
        </is>
      </c>
    </row>
    <row r="2">
      <c r="B2" s="2" t="inlineStr">
        <is>
          <t>Mar. 31, 2022</t>
        </is>
      </c>
      <c r="C2" s="2" t="inlineStr">
        <is>
          <t>Mar. 31, 2021</t>
        </is>
      </c>
    </row>
    <row r="3">
      <c r="A3" s="3" t="inlineStr">
        <is>
          <t>Credit Loss [Abstract]</t>
        </is>
      </c>
      <c r="B3" s="4" t="inlineStr">
        <is>
          <t xml:space="preserve"> </t>
        </is>
      </c>
      <c r="C3" s="4" t="inlineStr">
        <is>
          <t xml:space="preserve"> </t>
        </is>
      </c>
    </row>
    <row r="4">
      <c r="A4" s="4" t="inlineStr">
        <is>
          <t>Accounts receivable, net</t>
        </is>
      </c>
      <c r="B4" s="4" t="inlineStr">
        <is>
          <t xml:space="preserve">Note 4 — Accounts receivable, net Accounts receivable, net, consists of the following:
Accounts receivable
As of March 31,
2022 2021
Accounts receivable $ 194,138 $ 264,749
Less: Allowance for doubtful accounts — —
Total accounts receivable, net $ 194,138 $ 264,749 </t>
        </is>
      </c>
      <c r="C4" s="4" t="inlineStr">
        <is>
          <t xml:space="preserve">Note 3 — Accounts receivable, net Accounts receivable, net, consists of the following:
Accounts receivable
Years ended March 31,
2021 2020
Accounts receivable $ 264,749 $ 329,891
Less: Allowance for doubtful accounts — —
Total accounts receivable, net $ 264,749 $ 329,891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12 Months Ended</t>
        </is>
      </c>
    </row>
    <row r="2">
      <c r="B2" s="2" t="inlineStr">
        <is>
          <t>Mar. 31, 2022</t>
        </is>
      </c>
      <c r="C2" s="2" t="inlineStr">
        <is>
          <t>Mar. 31, 2021</t>
        </is>
      </c>
    </row>
    <row r="3">
      <c r="A3" s="3" t="inlineStr">
        <is>
          <t>Inventory Disclosure [Abstract]</t>
        </is>
      </c>
      <c r="B3" s="4" t="inlineStr">
        <is>
          <t xml:space="preserve"> </t>
        </is>
      </c>
      <c r="C3" s="4" t="inlineStr">
        <is>
          <t xml:space="preserve"> </t>
        </is>
      </c>
    </row>
    <row r="4">
      <c r="A4" s="4" t="inlineStr">
        <is>
          <t>Inventories</t>
        </is>
      </c>
      <c r="B4" s="4" t="inlineStr">
        <is>
          <t>Note 5 — Inventories Inventories consisted of the following:
Inventories
As of March 31,
2022 2021
Raw materials $ 16,971 $ —
Work in progress — —
Finished goods 1,221,345 1,487,683
Inventory net $ 1,238,316 $ 1,487,683 Slow moving inventories amounting to $ 240,312 0</t>
        </is>
      </c>
      <c r="C4" s="4" t="inlineStr">
        <is>
          <t xml:space="preserve">Note 4 — Inventories Inventories consisted of the following:
Inventories
Years ended March 31,
2021 2020
Raw materials $ — $ 112,960
Work in progress — 42,734
Finished goods 1,487,683 69,185
Inventory net $ 1,487,683 $ 224,879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mounts due from related companies</t>
        </is>
      </c>
      <c r="B1" s="2" t="inlineStr">
        <is>
          <t>12 Months Ended</t>
        </is>
      </c>
    </row>
    <row r="2">
      <c r="B2" s="2" t="inlineStr">
        <is>
          <t>Mar. 31, 2022</t>
        </is>
      </c>
      <c r="C2" s="2" t="inlineStr">
        <is>
          <t>Mar. 31, 2021</t>
        </is>
      </c>
    </row>
    <row r="3">
      <c r="A3" s="3" t="inlineStr">
        <is>
          <t>Amounts Due From Related Companies</t>
        </is>
      </c>
      <c r="B3" s="4" t="inlineStr">
        <is>
          <t xml:space="preserve"> </t>
        </is>
      </c>
      <c r="C3" s="4" t="inlineStr">
        <is>
          <t xml:space="preserve"> </t>
        </is>
      </c>
    </row>
    <row r="4">
      <c r="A4" s="4" t="inlineStr">
        <is>
          <t>Amounts due from related companies</t>
        </is>
      </c>
      <c r="B4" s="4" t="inlineStr">
        <is>
          <t xml:space="preserve">Note
6 — Amounts due from related companies Amounts due from related companies
were unsecured, non-interest bearing and repayable on demand and consisted of the following:
Schedule of Amounts due from related companies
As of March 31,
Amounts due from: 2022 2021
Dunhua Acer Truncatum Seedling Planting Co. Ltd. $ 169,212 $ 150,769
Zhong Yuan Nervonic Acid Bio-technology Co. Ltd. 77,506 37,433
Ai Rui Tai Ke Fertilizer Co. Ltd. 53,791 —
Zhong Yuan Bo Rui Bio-technology (Zhuhai Hengqin) Co. Ltd. 23,828 —
$ 324,337 $ 188,202 Mr.
Yu Chang, the Company’s major shareholder and father of Ms. Ting-ting Chang, CEO and director of the Company, has significant influence
on these companies as mentioned above and/or is one of the directors of these companies. Therefore, the Company considers these companies
are related companies. </t>
        </is>
      </c>
      <c r="C4" s="4" t="inlineStr">
        <is>
          <t xml:space="preserve">Note 5 — Due from related companies The amount due from related companies was unsecured, non-interest
bearing and repayable on demand.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yments, deposits and other current assets</t>
        </is>
      </c>
      <c r="B1" s="2" t="inlineStr">
        <is>
          <t>12 Months Ended</t>
        </is>
      </c>
    </row>
    <row r="2">
      <c r="B2" s="2" t="inlineStr">
        <is>
          <t>Mar. 31, 2022</t>
        </is>
      </c>
      <c r="C2" s="2" t="inlineStr">
        <is>
          <t>Mar. 31, 2021</t>
        </is>
      </c>
    </row>
    <row r="3">
      <c r="A3" s="3" t="inlineStr">
        <is>
          <t>Deferred Costs, Capitalized, Prepaid, and Other Assets Disclosure [Abstract]</t>
        </is>
      </c>
      <c r="B3" s="4" t="inlineStr">
        <is>
          <t xml:space="preserve"> </t>
        </is>
      </c>
      <c r="C3" s="4" t="inlineStr">
        <is>
          <t xml:space="preserve"> </t>
        </is>
      </c>
    </row>
    <row r="4">
      <c r="A4" s="4" t="inlineStr">
        <is>
          <t>Prepayments, deposits and other current assets</t>
        </is>
      </c>
      <c r="B4" s="4" t="inlineStr">
        <is>
          <t xml:space="preserve">Note 7 — Prepayments, deposits and other current assets Prepayments, deposits and other current assets consisted of the
following:
Prepayments, deposits and other assets
As of March 31,
2022 2021
Advances to suppliers $ 34,661 $ 132,718
Deposits 21,061 26,924
Prepaid expenses 157,156 63,994
Other receivables, net of allowance of $nil (2022) and $nil (2021) 11,514 77,734
Prepaid expenses $ 224,392 $ 301,370 </t>
        </is>
      </c>
      <c r="C4" s="4" t="inlineStr">
        <is>
          <t xml:space="preserve">Note 6 — Prepayments, deposits and other current assets Prepayments, deposits and other current assets consisted of the
following:
Prepayments, deposits and other assets
Years ended March 31,
2021 2020
Advances to suppliers $ 132,718 $ 57,875
Rental deposits 26,924 7,545
Prepaid expense 63,994 13,642
Other receivables, net of allowance of $nil (2021) and $15,532 (2020) 77,734 61,955
Prepaid expenses $ 301,370 $ 141,017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Note
8 — Property, plant and equipment, net Property, plant and
equipment, net, consisted of the following:
Property, plant and equipment, net
As of March 31,
2022 2021
Computer equipment $ 22,690 $ 22,690
Office equipment, fixtures and furniture 22,178 22,178
Subtotal 44,868 44,868
Less: Accumulated depreciation (34,209 ) (29,515 )
Total $ 10,659 $ 15,353 Depreciation expense
for the years ended March 31, 2022 and 2021 amounted to $ 4,694 5,990 </t>
        </is>
      </c>
      <c r="C4" s="4" t="inlineStr">
        <is>
          <t>Note 7 — Property and equipment, net Property and equipment,
net, consisted of the following:
Property and equipment, net
Years ended March 31,
2021 2020
Computer equipment $ 22,690 $ 11,863
Office equipment, fixtures and furniture 22,178 19,743
Subtotal 44,868 31,606
Less: Accumulated depreciation (29,515 ) (21,767 )
Total $ 15,353 $ 9,839 Depreciation expense
for the years ended March 31, 2021 and 2020 amounted to $ 5,990 6,278</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other current payables</t>
        </is>
      </c>
      <c r="B1" s="2" t="inlineStr">
        <is>
          <t>12 Months Ended</t>
        </is>
      </c>
    </row>
    <row r="2">
      <c r="B2" s="2" t="inlineStr">
        <is>
          <t>Mar. 31, 2022</t>
        </is>
      </c>
    </row>
    <row r="3">
      <c r="A3" s="3" t="inlineStr">
        <is>
          <t>Payables and Accruals [Abstract]</t>
        </is>
      </c>
      <c r="B3" s="4" t="inlineStr">
        <is>
          <t xml:space="preserve"> </t>
        </is>
      </c>
    </row>
    <row r="4">
      <c r="A4" s="4" t="inlineStr">
        <is>
          <t>Accrued liabilities and other current payables</t>
        </is>
      </c>
      <c r="B4" s="4" t="inlineStr">
        <is>
          <t xml:space="preserve">Note
9 — Accrued liabilities and other current payables Accrued liabilities and other payables consisted of the following:
Schedule of accrued liabilities and other payables
As of March 31,
2022 2021
Advances from customers $ 4,248 $ 85,249
Accrued liabilities 209,019 97,238
Other current payables 21,141 23,775
Accrued expenses and other payables $ 234,408 $ 206,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t>
        </is>
      </c>
      <c r="B1" s="2" t="inlineStr">
        <is>
          <t>12 Months Ended</t>
        </is>
      </c>
    </row>
    <row r="2">
      <c r="B2" s="2" t="inlineStr">
        <is>
          <t>Mar. 31, 2022</t>
        </is>
      </c>
      <c r="C2" s="2" t="inlineStr">
        <is>
          <t>Mar. 31, 2021</t>
        </is>
      </c>
    </row>
    <row r="3">
      <c r="A3" s="3" t="inlineStr">
        <is>
          <t>Debt Disclosure [Abstract]</t>
        </is>
      </c>
      <c r="B3" s="4" t="inlineStr">
        <is>
          <t xml:space="preserve"> </t>
        </is>
      </c>
      <c r="C3" s="4" t="inlineStr">
        <is>
          <t xml:space="preserve"> </t>
        </is>
      </c>
    </row>
    <row r="4">
      <c r="A4" s="4" t="inlineStr">
        <is>
          <t>Bank loans</t>
        </is>
      </c>
      <c r="B4" s="4" t="inlineStr">
        <is>
          <t xml:space="preserve">Note 10 — Bank loans Bank loans consisted
of the following:
Bank loans
As of March 31,
2022 2021
Unsecured loan from China Construction Bank wholly repayable within 1 year $ 257,997 $ 402,254
Unsecured loan from Bank of Beijing wholly repayable within 1 year 204,032 —
Total unsecured bank loan wholly repayable within 1 year 462,029 402,254
Secured loan from China Construction Bank wholly repayable more than 1 year 366,653 261,251
Total $ 828,682 $ 663,505 As of March 31, 2022,
the outstanding 257,997 1,636,000 3.8525 The outstanding loan
from Bank of Beijing of $ 204,032 1,293,798 4.8 As of March 31, 2022,
the outstanding 366,653 2,325,000 4.4 Interest expenses for
the years ended March 31, 2022 and 2021 were $ 35,361 24,250 </t>
        </is>
      </c>
      <c r="C4" s="4" t="inlineStr">
        <is>
          <t xml:space="preserve">Note 8 — Bank loans Bank loans consisted
of the following:
Bank loans
Years ended March 31,
2021 2020
Unsecured loan from China Construction Bank wholly repayable within 1 year $ 402,254 $ 460,030
Secured loan from China Construction Bank wholly repayable more than 1 year 261,251 —
Total $ 663,505 $ 460,030 As of March 31, 2021,
the outstanding 402,254 3.8525 12 As of March 31, 2021,
the outstanding 261,251 4.55 36 Interest expense for
the years ended March 31, 2021and 2020 were $ 24,250 10,208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expense</t>
        </is>
      </c>
      <c r="B1" s="2" t="inlineStr">
        <is>
          <t>12 Months Ended</t>
        </is>
      </c>
    </row>
    <row r="2">
      <c r="B2" s="2" t="inlineStr">
        <is>
          <t>Mar. 31, 2022</t>
        </is>
      </c>
    </row>
    <row r="3">
      <c r="A3" s="3" t="inlineStr">
        <is>
          <t>Compensation Related Costs [Abstract]</t>
        </is>
      </c>
      <c r="B3" s="4" t="inlineStr">
        <is>
          <t xml:space="preserve"> </t>
        </is>
      </c>
    </row>
    <row r="4">
      <c r="A4" s="4" t="inlineStr">
        <is>
          <t>Stock-based compensation expense</t>
        </is>
      </c>
      <c r="B4" s="4" t="inlineStr">
        <is>
          <t xml:space="preserve">Note 11 — Stock-based compensation expense On May 4, 2020, the Company granted
cashless options (the “Options”) to purchase 6,000,000 (pre-Reverse Stock Split) or 600,000 (post-Reverse Stock Split) ordinary
shares of the Company at $ 0.05 The fair value of 600,000
(post-Reverse Stock Split) Options was calculated using Black Scholes model with the following assumptions:
Schedule of fair value assumptions
Valuation date (the date of granting) May 4, 2020 May 4, 2020
Number of shares 300,000 300,000
Vesting date July 15, 2021 July 15, 2021
Maturity date July 15, 2026 July 15, 2027
Fair value per share $ 1.00 $ 1.00
Exercise price per share $ 0.50 $ 0.50
Risk free rate 0.46 % 0.46 %
Dividend yield 0.00 % 0.00 %
Exercise multiple 2.80 2.80
Expected terms (years) from the date of granting 6.20 7.20
Expected volatility 48.73 % 47.74 %
Value per Option $ 0.611983 $ 0.632 The non-cash stock-based
compensation expense of $ 318,137 no As of March 31, 2022, there were
300,000
Stock
option activity under the Company’s stock-based compensation plan is shown below:
Schedule of stock-based compensation plan Number of Shares (post-Reverse Stock Split) Average Exercise Price per Share (post-Reverse Stock Split) Weighted Average Remaining Contractual Term in Years
Outstanding as of April 1, 2020 — $ N/A N/A
Exercisable as of April 1, 2020 — N/A N/A
Granted 600,000 $ 0.5 N/A
Exercised — — —
Forfeited — — —
Outstanding as of April 1, 2021 600,000 0.5 N/A
Exercisable as of April 1, 2021 — — —
- 　 - 　 　
Granted — N/A N/A
Exercised (300,000 ) $ 0.5 N/A
Forfeited — N/A N/A
Outstanding as of March 31, 2022 300,000 $ 0.5 5.4
Exercisable as of March 31, 2022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e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Taxes</t>
        </is>
      </c>
      <c r="B4" s="4" t="inlineStr">
        <is>
          <t>Note 12 — Taxes
(a) Income tax Cayman Islands The Company was incorporated
in the Cayman Islands Republic of Seychelles China Bio-Tech was incorporated
in the Republic of Hong Kong ZY HK was incorporated
in Hong Kong and is subject to 16.5 2 PRC ZY Shenzhen is governed
by the Enterprise Income Tax (“EIT”) laws of the PRC. Under the EIT laws of the PRC, domestic enterprises and Foreign Investment
Enterprises (the “FIE”) are usually subject to a uniform 25% enterprise income tax rate. As ZY Shenzhen is an investment holding
company, there was no revenue recorded in the books of ZY Shenzhen and as a result, there was no EIT for the years ended March 31, 2022
and 2021. BF Beijing is governed
by the EIT laws of the PRC and is subject to EIT at a uniform rate of 25%. Because BF Beijing is qualified as a small-scale and low-profit
enterprise of which its annual taxable income must not be more than RMB3 million; its number of employees must not exceed 300 and its
total assets must not exceed RMB50 million, BF Beijing enjoys a reduced tax rate of 5% on annual taxable income not exceeding RMB1 million
and the remaining annual taxable income from RMB1 million to RMB3 million can enjoy a reduced tax rate of 10%. Commencing
from the fiscal year started from January 1, 2021, the first RMB1 million of annual taxable income is taxed at half of the current reduced
tax rate of 5% (i.e. 2.5%) while the remaining annual taxable income from RMB1 million to RMB3 million continues to be taxed at the current
reduced tax rate of 10%. BF Beijing is also qualified as high and new technology enterprise and is also subject to a preferential income
tax rate of 15%. Because
BF Beijing is qualified as a small-scale and low-profit enterprise as well as a high and new technology enterprise, BF Beijing is then
subject to the following income tax rates:
Schedule of income tax rate
Annual taxable income Income tax rate
Not more than RMB1 million 2.5
RMB1 million to RMB3 million 10.0
Exceeding RMB3 million 15.0
Dandong BF is exempted
from the EIT in the PRC because of its agricultural business. The income tax provision
consisted of the following components:
Schedule of provision for income taxes
Years ended March 31,
2022 2021
Current tax $ 11,119 —
Deferred tax — —
Total provision for income taxes $ 11,119 $ — The following table presents a reconciliation of
the differences between the Company’s statutory income tax expense and the product of loss before tax multiplied by the PRC Enterprise
Income tax Rate for the years ended March 31, 2022 and 2021.
Schedule of Effective Income Tax Rate Reconciliation
Years ended March 31
2022 2021
% %
Loss before tax 1,114,446 28,022
Tax at the PRC enterprise income tax rate
of 25% (278,611 ) (7,005 )
Tax effect of preferential tax rate for small scale and low profit enterprise (11,255 ) (16,984 )
Tax effect of tax loss not recognized 274,330 79,772
Tax effect of non-deductible expenses and non-taxable income, net 26,655 (55,783 )
Effective income tax rate 11,119 — As of March 31, 2022
and 2021, there were no deferred tax assets and liabilities recognized. As at March 31, 2022, the Group has unused tax losses of $ 1,675,496 578,176
(b) Sales tax The Company’s
subsidiaries incorporated in the PRC are subject to a value added tax (“VAT”)for services rendered at a rate of 6% and for
goods sold at a rate varying from 0% to 13% of the gross sales price depending on their categories in different periods. A credit is
available whereby the VAT paid on the purchases of semi-finished products or raw materials used in the production of the Company’s
finished products can be used to offset the VAT due on sales of the finished products and services. There is no VAT for Dandong BF which
carries out the agricultural business.
(c) Tax payable The Company does not
have material income tax payable as of March 31, 2022 and 2021.</t>
        </is>
      </c>
      <c r="C4" s="4" t="inlineStr">
        <is>
          <t xml:space="preserve">Note 10 — Taxes (a) Income tax Seychelles China Bio-Tech was incorporated
in Seychelles and is not subject to tax on income or capital gains under the laws of Seychelles. Additionally, Seychelles does not impose
a withholding tax on payments of dividends to shareholders. Hong Kong ZY HK is established
in Hong Kong. Under the Hong Kong tax laws, ZY HK is exempted from income tax on its foreign-derived income and there are no withholding
taxes in Hong Kong on remittance of dividends. PRC ZY Shenzhen is governed
by the Enterprise Income Tax (“EIT”) laws of the PRC. Under EIT laws of the PRC, domestic enterprises and Foreign Investment
Enterprises (the “FIE”) are usually subject to a unified 25 BF Beijing is governed
by the EIT laws of the PRC and is subject to an EIT rate of 20 Significant components
of the provision for income taxes are as follows:
Schedule of provision for income taxes
Years ended March 31,
2021 2020
Current $ 660 —
Deferred — —
Total provision for income taxes $ 660 $ — The following table
reconciles China statutory rates to the Company’s effective tax rate:
Schedule of Effective Income Tax Rate Reconciliation
Years ended March 31,
2021 2020
PRC statutory rates 20.0 20.0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years ended March 31, 2021 and 2020, the Company incurred losses, resulting from operating
activities, which result in deferred tax assets at the effective statutory rates. The deferred tax asset has been off-set by an equal
valuation allowance.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b) Value added tax Enterprises who sell
goods in the PRC are subject to a value added tax in accordance with the PRC laws. VAT standard rates are 6% to 17 (c) Tax payable Taxes payable consists
of the following:
Schedule of Taxes payable
Years ended March 31,
2021 2020
VAT and other tax payable $ 51,592 $ 8,901
Total $ 51,592 $ 8,901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apital transactions</t>
        </is>
      </c>
      <c r="B1" s="2" t="inlineStr">
        <is>
          <t>12 Months Ended</t>
        </is>
      </c>
    </row>
    <row r="2">
      <c r="B2" s="2" t="inlineStr">
        <is>
          <t>Mar. 31, 2022</t>
        </is>
      </c>
      <c r="C2" s="2" t="inlineStr">
        <is>
          <t>Mar. 31, 2021</t>
        </is>
      </c>
    </row>
    <row r="3">
      <c r="A3" s="3" t="inlineStr">
        <is>
          <t>Equity [Abstract]</t>
        </is>
      </c>
      <c r="B3" s="4" t="inlineStr">
        <is>
          <t xml:space="preserve"> </t>
        </is>
      </c>
      <c r="C3" s="4" t="inlineStr">
        <is>
          <t xml:space="preserve"> </t>
        </is>
      </c>
    </row>
    <row r="4">
      <c r="A4" s="4" t="inlineStr">
        <is>
          <t>Capital transactions</t>
        </is>
      </c>
      <c r="B4" s="4" t="inlineStr">
        <is>
          <t xml:space="preserve">Note 13 — Capital transactions
(a) Stock Split On July 24, 2020, the
Company completed a 1-for-10 All shares of ordinary
shares and amount per share referenced in this report have been adjusted retroactively to reflect the Stock Split.
(b) Private Placement On November 17 , 2020,
the Company sold 50,000 1.00 On November 15, 2021,
the Company sold 130,000 2.00
(c) Share cancellation On November 17, 2020 the Company
cancelled 50,000
(d) Cashless exercise of Options On December 2, 2021, 300,000 272,118 </t>
        </is>
      </c>
      <c r="C4" s="4" t="inlineStr">
        <is>
          <t xml:space="preserve">Note 11 — Capital transactions
(a) Stock Split On July 24, 2020, the
Company completed a 1-for-10 All shares of Ordinary
Shares and amount per share referenced in this report have been adjusted retroactively to reflect the Stock Split.
(b) Private Placement On November 17 , 2020,
the Company issued 50,000
(c) Share cancellation On November 17, 2020 the Company
cancelled 50,000 1.00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2</t>
        </is>
      </c>
      <c r="C1" s="2" t="inlineStr">
        <is>
          <t>Mar. 31, 2021</t>
        </is>
      </c>
      <c r="D1" s="2" t="inlineStr">
        <is>
          <t>Mar. 31, 2020</t>
        </is>
      </c>
    </row>
    <row r="2">
      <c r="A2" s="3" t="inlineStr">
        <is>
          <t>Current assets</t>
        </is>
      </c>
      <c r="B2" s="4" t="inlineStr">
        <is>
          <t xml:space="preserve"> </t>
        </is>
      </c>
      <c r="C2" s="4" t="inlineStr">
        <is>
          <t xml:space="preserve"> </t>
        </is>
      </c>
      <c r="D2" s="4" t="inlineStr">
        <is>
          <t xml:space="preserve"> </t>
        </is>
      </c>
    </row>
    <row r="3">
      <c r="A3" s="4" t="inlineStr">
        <is>
          <t>Cash at bank</t>
        </is>
      </c>
      <c r="B3" s="5" t="n">
        <v>101719</v>
      </c>
      <c r="C3" s="5" t="n">
        <v>194590</v>
      </c>
      <c r="D3" s="5" t="n">
        <v>60790</v>
      </c>
    </row>
    <row r="4">
      <c r="A4" s="4" t="inlineStr">
        <is>
          <t>Accounts receivable, net of allowance of $nil</t>
        </is>
      </c>
      <c r="B4" s="6" t="n">
        <v>194138</v>
      </c>
      <c r="C4" s="6" t="n">
        <v>264749</v>
      </c>
      <c r="D4" s="6" t="n">
        <v>329891</v>
      </c>
    </row>
    <row r="5">
      <c r="A5" s="4" t="inlineStr">
        <is>
          <t>Inventories</t>
        </is>
      </c>
      <c r="B5" s="6" t="n">
        <v>1238316</v>
      </c>
      <c r="C5" s="6" t="n">
        <v>1487683</v>
      </c>
      <c r="D5" s="6" t="n">
        <v>224879</v>
      </c>
    </row>
    <row r="6">
      <c r="A6" s="4" t="inlineStr">
        <is>
          <t>Due from related companies</t>
        </is>
      </c>
      <c r="B6" s="6" t="n">
        <v>324337</v>
      </c>
      <c r="C6" s="6" t="n">
        <v>188202</v>
      </c>
      <c r="D6" s="6" t="n">
        <v>772661</v>
      </c>
    </row>
    <row r="7">
      <c r="A7" s="4" t="inlineStr">
        <is>
          <t>Prepaid expenses and other current assets</t>
        </is>
      </c>
      <c r="B7" s="6" t="n">
        <v>224392</v>
      </c>
      <c r="C7" s="6" t="n">
        <v>301370</v>
      </c>
      <c r="D7" s="6" t="n">
        <v>141017</v>
      </c>
    </row>
    <row r="8">
      <c r="A8" s="4" t="inlineStr">
        <is>
          <t>Total current assets</t>
        </is>
      </c>
      <c r="B8" s="6" t="n">
        <v>2082902</v>
      </c>
      <c r="C8" s="6" t="n">
        <v>2436594</v>
      </c>
      <c r="D8" s="6" t="n">
        <v>1529238</v>
      </c>
    </row>
    <row r="9">
      <c r="A9" s="3" t="inlineStr">
        <is>
          <t>Other assets</t>
        </is>
      </c>
      <c r="B9" s="4" t="inlineStr">
        <is>
          <t xml:space="preserve"> </t>
        </is>
      </c>
      <c r="C9" s="4" t="inlineStr">
        <is>
          <t xml:space="preserve"> </t>
        </is>
      </c>
      <c r="D9" s="4" t="inlineStr">
        <is>
          <t xml:space="preserve"> </t>
        </is>
      </c>
    </row>
    <row r="10">
      <c r="A10" s="4" t="inlineStr">
        <is>
          <t>Deposit for acquisition</t>
        </is>
      </c>
      <c r="B10" s="4" t="inlineStr">
        <is>
          <t xml:space="preserve"> </t>
        </is>
      </c>
      <c r="C10" s="6" t="n">
        <v>0</v>
      </c>
      <c r="D10" s="6" t="n">
        <v>446192</v>
      </c>
    </row>
    <row r="11">
      <c r="A11" s="4" t="inlineStr">
        <is>
          <t>Right-of-use assets</t>
        </is>
      </c>
      <c r="B11" s="6" t="n">
        <v>759314</v>
      </c>
      <c r="C11" s="6" t="n">
        <v>1005649</v>
      </c>
      <c r="D11" s="6" t="n">
        <v>294188</v>
      </c>
    </row>
    <row r="12">
      <c r="A12" s="4" t="inlineStr">
        <is>
          <t>Property, plant and equipment, net</t>
        </is>
      </c>
      <c r="B12" s="6" t="n">
        <v>10659</v>
      </c>
      <c r="C12" s="6" t="n">
        <v>15353</v>
      </c>
      <c r="D12" s="6" t="n">
        <v>9839</v>
      </c>
    </row>
    <row r="13">
      <c r="A13" s="4" t="inlineStr">
        <is>
          <t>Total other assets</t>
        </is>
      </c>
      <c r="B13" s="6" t="n">
        <v>769973</v>
      </c>
      <c r="C13" s="6" t="n">
        <v>1021002</v>
      </c>
      <c r="D13" s="6" t="n">
        <v>750219</v>
      </c>
    </row>
    <row r="14">
      <c r="A14" s="4" t="inlineStr">
        <is>
          <t>Total assets</t>
        </is>
      </c>
      <c r="B14" s="6" t="n">
        <v>2852875</v>
      </c>
      <c r="C14" s="6" t="n">
        <v>3457596</v>
      </c>
      <c r="D14" s="6" t="n">
        <v>2279457</v>
      </c>
    </row>
    <row r="15">
      <c r="A15" s="3" t="inlineStr">
        <is>
          <t>Current liabilities</t>
        </is>
      </c>
      <c r="B15" s="4" t="inlineStr">
        <is>
          <t xml:space="preserve"> </t>
        </is>
      </c>
      <c r="C15" s="4" t="inlineStr">
        <is>
          <t xml:space="preserve"> </t>
        </is>
      </c>
      <c r="D15" s="4" t="inlineStr">
        <is>
          <t xml:space="preserve"> </t>
        </is>
      </c>
    </row>
    <row r="16">
      <c r="A16" s="4" t="inlineStr">
        <is>
          <t>Bank loan</t>
        </is>
      </c>
      <c r="B16" s="6" t="n">
        <v>462029</v>
      </c>
      <c r="C16" s="6" t="n">
        <v>402254</v>
      </c>
      <c r="D16" s="6" t="n">
        <v>460030</v>
      </c>
    </row>
    <row r="17">
      <c r="A17" s="4" t="inlineStr">
        <is>
          <t>Accrued expenses and other payables</t>
        </is>
      </c>
      <c r="B17" s="6" t="n">
        <v>234408</v>
      </c>
      <c r="C17" s="6" t="n">
        <v>257854</v>
      </c>
      <c r="D17" s="6" t="n">
        <v>66673</v>
      </c>
    </row>
    <row r="18">
      <c r="A18" s="4" t="inlineStr">
        <is>
          <t>Value added and other taxes payable</t>
        </is>
      </c>
      <c r="B18" s="4" t="inlineStr">
        <is>
          <t xml:space="preserve"> </t>
        </is>
      </c>
      <c r="C18" s="6" t="n">
        <v>51592</v>
      </c>
      <c r="D18" s="6" t="n">
        <v>8901</v>
      </c>
    </row>
    <row r="19">
      <c r="A19" s="4" t="inlineStr">
        <is>
          <t>Lease liabilities, current</t>
        </is>
      </c>
      <c r="B19" s="6" t="n">
        <v>139137</v>
      </c>
      <c r="C19" s="6" t="n">
        <v>101134</v>
      </c>
      <c r="D19" s="6" t="n">
        <v>93077</v>
      </c>
    </row>
    <row r="20">
      <c r="A20" s="4" t="inlineStr">
        <is>
          <t>Total current liabilities</t>
        </is>
      </c>
      <c r="B20" s="6" t="n">
        <v>835574</v>
      </c>
      <c r="C20" s="6" t="n">
        <v>761242</v>
      </c>
      <c r="D20" s="6" t="n">
        <v>628681</v>
      </c>
    </row>
    <row r="21">
      <c r="A21" s="3" t="inlineStr">
        <is>
          <t>Non-current liabilities</t>
        </is>
      </c>
      <c r="B21" s="4" t="inlineStr">
        <is>
          <t xml:space="preserve"> </t>
        </is>
      </c>
      <c r="C21" s="4" t="inlineStr">
        <is>
          <t xml:space="preserve"> </t>
        </is>
      </c>
      <c r="D21" s="4" t="inlineStr">
        <is>
          <t xml:space="preserve"> </t>
        </is>
      </c>
    </row>
    <row r="22">
      <c r="A22" s="4" t="inlineStr">
        <is>
          <t xml:space="preserve">        Bank loan, non-current</t>
        </is>
      </c>
      <c r="B22" s="6" t="n">
        <v>366653</v>
      </c>
      <c r="C22" s="6" t="n">
        <v>261251</v>
      </c>
      <c r="D22" s="6" t="n">
        <v>0</v>
      </c>
    </row>
    <row r="23">
      <c r="A23" s="4" t="inlineStr">
        <is>
          <t xml:space="preserve">        Lease liabilities, non-current</t>
        </is>
      </c>
      <c r="B23" s="6" t="n">
        <v>709248</v>
      </c>
      <c r="C23" s="6" t="n">
        <v>934610</v>
      </c>
      <c r="D23" s="6" t="n">
        <v>170966</v>
      </c>
    </row>
    <row r="24">
      <c r="A24" s="4" t="inlineStr">
        <is>
          <t>Total non-current liabilities</t>
        </is>
      </c>
      <c r="B24" s="6" t="n">
        <v>1075901</v>
      </c>
      <c r="C24" s="6" t="n">
        <v>1195861</v>
      </c>
      <c r="D24" s="6" t="n">
        <v>170966</v>
      </c>
    </row>
    <row r="25">
      <c r="A25" s="4" t="inlineStr">
        <is>
          <t>Total liabilities</t>
        </is>
      </c>
      <c r="B25" s="6" t="n">
        <v>1911475</v>
      </c>
      <c r="C25" s="6" t="n">
        <v>1957103</v>
      </c>
      <c r="D25" s="6" t="n">
        <v>799647</v>
      </c>
    </row>
    <row r="26">
      <c r="A26" s="3" t="inlineStr">
        <is>
          <t>Stockholders' equity</t>
        </is>
      </c>
      <c r="B26" s="4" t="inlineStr">
        <is>
          <t xml:space="preserve"> </t>
        </is>
      </c>
      <c r="C26" s="4" t="inlineStr">
        <is>
          <t xml:space="preserve"> </t>
        </is>
      </c>
      <c r="D26" s="4" t="inlineStr">
        <is>
          <t xml:space="preserve"> </t>
        </is>
      </c>
    </row>
    <row r="27">
      <c r="A27" s="4" t="inlineStr">
        <is>
          <t>Ordinary shares, 50,000,000 shares authorized at par value of $0.001 each; 17,145,000 shares issued and outstanding as of March 31, 2021 and 2020*</t>
        </is>
      </c>
      <c r="B27" s="6" t="n">
        <v>17547</v>
      </c>
      <c r="C27" s="6" t="n">
        <v>17145</v>
      </c>
      <c r="D27" s="6" t="n">
        <v>17145</v>
      </c>
    </row>
    <row r="28">
      <c r="A28" s="4" t="inlineStr">
        <is>
          <t>Additional paid-in capital*</t>
        </is>
      </c>
      <c r="B28" s="6" t="n">
        <v>2115207</v>
      </c>
      <c r="C28" s="6" t="n">
        <v>1563472</v>
      </c>
      <c r="D28" s="6" t="n">
        <v>1563472</v>
      </c>
    </row>
    <row r="29">
      <c r="A29" s="4" t="inlineStr">
        <is>
          <t>Accumulated losses</t>
        </is>
      </c>
      <c r="B29" s="6" t="n">
        <v>-1367834</v>
      </c>
      <c r="C29" s="6" t="n">
        <v>-242269</v>
      </c>
      <c r="D29" s="6" t="n">
        <v>-214247</v>
      </c>
    </row>
    <row r="30">
      <c r="A30" s="4" t="inlineStr">
        <is>
          <t>Accumulated other comprehensive income</t>
        </is>
      </c>
      <c r="B30" s="6" t="n">
        <v>176480</v>
      </c>
      <c r="C30" s="6" t="n">
        <v>162145</v>
      </c>
      <c r="D30" s="6" t="n">
        <v>113440</v>
      </c>
    </row>
    <row r="31">
      <c r="A31" s="4" t="inlineStr">
        <is>
          <t>Total stockholders' equity</t>
        </is>
      </c>
      <c r="B31" s="6" t="n">
        <v>941400</v>
      </c>
      <c r="C31" s="6" t="n">
        <v>1500493</v>
      </c>
      <c r="D31" s="6" t="n">
        <v>1479810</v>
      </c>
    </row>
    <row r="32">
      <c r="A32" s="4" t="inlineStr">
        <is>
          <t>Total liabilities and stockholders' equity</t>
        </is>
      </c>
      <c r="B32" s="5" t="n">
        <v>2852875</v>
      </c>
      <c r="C32" s="5" t="n">
        <v>3457596</v>
      </c>
      <c r="D32" s="5" t="n">
        <v>2279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12 Months Ended</t>
        </is>
      </c>
    </row>
    <row r="2">
      <c r="B2" s="2" t="inlineStr">
        <is>
          <t>Mar. 31, 2022</t>
        </is>
      </c>
      <c r="C2" s="2" t="inlineStr">
        <is>
          <t>Mar.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4 — Related party transactions On December 31, 2020,
the Company completed the acquisition of 100% equity interest in Dandong BF from Mr. Yu Chang, the Company’s major shareholder and
father of Ms. Ting-ting Chang, CEO and director of the Company, for a total consideration of $1,482,600 (or RMB10,500,000). Details are
set out in note 1 under the heading “Acquisition of Dandong BF by BF Beijing”. During the year
ended March 31, 2022, the Company provided technical supporting services to Beijing Guo Bao Feng Bio-technology Co. Ltd. and Zhong
Yuan Bo Rui Bio-technology (Zhuhai Hengqin) Co. Ltd., both of which Mr. Yu Chang, the Company’s major shareholder and father
of Ms. Ting-ting Chang, CEO and director of the Company, has interests and/or is a director, and generated service income of $ 44,094 38,215 During the year ended
March 31, 2022, the following related companies provided the research and development services to the Company:
Schedule of research and development services
Name Description of R&amp;D project Contract sum % of Completion Recognized as R&amp;D expenses Outstanding contract sum
$ $ $
Dunhua Acer Truncatum Seedling analysis 109,060 70 % 65,436 43,624
Zhong Yuan Nervonic Acid Nervonic acid 155,800 75 % 116,850 38,950
Zhong Yuan Nervonic Acid Nervonic acid 67,306 100 % 67,306 —
Ai Rui Tai Ke Fertilizer Co. Ltd. Chemical elements, lignin, cellulose 94,337 80 % 75,470 18,867
Ai Rui Tai Ke Fertilizer Co. Ltd. Chemical elements, lignin, cellulose 124,640 75 % 93,480 31,160
Zhong Yuan Bo Rui Metabolomics testing and analysis 272,650 70 % 190,855 81,795
Total 823,793 609,397 214,396 </t>
        </is>
      </c>
      <c r="C4" s="4" t="inlineStr">
        <is>
          <t xml:space="preserve">Note 12 — Related party transaction On December 31, 2020,
the Company completed the acquisition of 100% equity interest in Dandong BF from Yu Chang, the shareholder of Zhong Yuan Investment and
father of Ms. Ting-ting Chang, CEO and director of the Company, for a total consideration of $ 1,482,600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12 Months Ended</t>
        </is>
      </c>
    </row>
    <row r="2">
      <c r="B2" s="2" t="inlineStr">
        <is>
          <t>Mar. 31, 2022</t>
        </is>
      </c>
    </row>
    <row r="3">
      <c r="A3" s="3" t="inlineStr">
        <is>
          <t>Statutory Reserves</t>
        </is>
      </c>
      <c r="B3" s="4" t="inlineStr">
        <is>
          <t xml:space="preserve"> </t>
        </is>
      </c>
    </row>
    <row r="4">
      <c r="A4" s="4" t="inlineStr">
        <is>
          <t>Statutory reserves</t>
        </is>
      </c>
      <c r="B4" s="4" t="inlineStr">
        <is>
          <t xml:space="preserve">Note 15 — Statutory reserves In
accordance with the relevant PRC laws and regulations, the Group’s subsidiaries in the PRC are required to provide for certain statutory
reserves, which are appropriated from net profit as reported in accordance with PRC accounting standards. The Group’s subsidiar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Group’s subsidiaries in the PRC. The statutory reserves
are restricted from being distributed as dividends under PRC laws and regul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 and commitment</t>
        </is>
      </c>
      <c r="B1" s="2" t="inlineStr">
        <is>
          <t>12 Months Ended</t>
        </is>
      </c>
    </row>
    <row r="2">
      <c r="B2" s="2" t="inlineStr">
        <is>
          <t>Mar. 31, 2022</t>
        </is>
      </c>
      <c r="C2" s="2" t="inlineStr">
        <is>
          <t>Mar. 31, 2021</t>
        </is>
      </c>
    </row>
    <row r="3">
      <c r="A3" s="3" t="inlineStr">
        <is>
          <t>Commitments and Contingencies Disclosure [Abstract]</t>
        </is>
      </c>
      <c r="B3" s="4" t="inlineStr">
        <is>
          <t xml:space="preserve"> </t>
        </is>
      </c>
      <c r="C3" s="4" t="inlineStr">
        <is>
          <t xml:space="preserve"> </t>
        </is>
      </c>
    </row>
    <row r="4">
      <c r="A4" s="4" t="inlineStr">
        <is>
          <t>Contingencies and commitment</t>
        </is>
      </c>
      <c r="B4" s="4" t="inlineStr">
        <is>
          <t xml:space="preserve">Note
16 — Contingencies and commitment
(a) Contingencies From time to time, the
Company may be subject to certain legal proceedings, claims and disputes that arise in the ordinary course of business. Although the outcomes
of these legal proceedings cannot be predicted, the Company does not believe that these actions, in the aggregate, will have a material
adverse impact on its financial position, results of operations or liquidity.
(b) Lease commitment As of March 31, 2022,
the Company leases offices space and warehouse for its inventories under certain non-cancelable operating leases, with terms ranging between
one and five years. The Company considers that those renewal or termination options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consolidated balance sheets:
Schedule of operating lease related assets and liabilities
As of March 31
2022 2021
Rights of use lease assets $ 759,314 $ 1,005,649
Lease liabilities, current $ 139,137 $ 101,134
Lease liabilities, non-current 709,248 934,610
Total operating lease liabilities 848,385 $ 1,035,744 As of March 31, 2022,
the weighted average remaining lease terms and discount rates for all of operating leases were as follows:
Weighted average remaining lease term (years) 5.45 7.45
Weighted average discount rate 4.90 4.75 The following is a schedule,
by years, of maturities of lease liabilities as of March 31, 2022:
Schedule of maturities of lease liabilities
2023 $ 177,684
2024 120,874
2025 113,777
2026 154,809
2027 and thereafter 437,549
Total undiscounted cash flows 1,004,693
Less: imputed interest (156,308 )
Present value of lease liabilities $ 848,385 Operating 178,681 140,491 </t>
        </is>
      </c>
      <c r="C4" s="4" t="inlineStr">
        <is>
          <t xml:space="preserve">Note 13 — Contingencies and commitment
(a) Contingencies From time to time, the
Company may be subject to certain legal proceedings, claims and disputes that arise in the ordinary course of business. Although the outcomes
of these legal proceedings cannot be predicted, the Company does not believe that these actions, in the aggregate, will have a material
adverse impact on its financial position, results of operations or liquidity.
(b) Lease commitment As of March 31, 2021,
the Company leases offices space and warehouse for its inventories under certain non-cancelable operating leases, with terms ranging between
one and five years. The Company considers that those renewal or termination options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consolidated balance sheets:
Schedule of operating lease related assets and liabilities
March 31, 2021
Rights of use lease assets $ 1,005,649
Lease liabilities, current $ 101,134
Lease liabilities, non-current 934,610
Total operating lease liabilities $ 1,035,744 The weighted average
remaining lease terms and discount rates for all of operating leases were as follows as of March 31, 2021:
Weighted average remaining lease term (years) 7.45
Weighted average discount rate 4.75 The following is a schedule,
by years, of maturities of lease liabilities as of March 31, 2021:
Schedule of maturities of lease liabilities
March 31, 2021
2022 $ 107,691
2023 229,643
2024 116,965
2025 110,098
2026 and thereafter 686,352
Total undiscounted cash flows 1,250,749
Less: imputed interest (215,005 )
Present value of lease liabilities $ 1,035,744 Operating 140,491 107,812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2 Months Ended</t>
        </is>
      </c>
    </row>
    <row r="2">
      <c r="B2" s="2" t="inlineStr">
        <is>
          <t>Mar. 31, 2022</t>
        </is>
      </c>
      <c r="C2" s="2" t="inlineStr">
        <is>
          <t>Mar.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7 — Subsequent events On April 29, 2022, the Company
sold 100,000 ordinary shares, at a purchase price of $4.00 per share to an independent shareholder, pursuant to a private securities offering
conducted under Regulation S promulgated under the Securities Act. On May 13, 2022, the
Company obtained a new facility of credit limit of RMB 1,500,000 from China Construction Bank for a term of 12 months, with floating interest
rate charged at 0.5% over the 1-year PRC prime lending rate. On June 1, 2022, the Company obtained
a new facility of credit limit of RMB 2,498,439 from Bank of Beijing for a term of 12 months, with floating interest rate charged at 0.6%
over the 1-year PRC prime lending rate. On June 1, 2022, the Company obtained
a new facility of credit limit of RMB 1,005,000 from Bank of Beijing for a term of 12 months, with floating interest rate charged at 0.6%
over the 1-year PRC prime lending rate. On June 15, 2022, the Company
sold 20,000 ordinary shares to two shareholders of the Company and 12,500 ordinary shares to independent shareholders, at a purchase price
of $4.00 and $5.00 per share, respectively, pursuant to a private securities offering conducted under Regulation S promulgated under the
Securities Act. Saved as disclosed above,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has not identified
any subsequent events that would have required adjustment or disclosure in the consolidated financial statements. </t>
        </is>
      </c>
      <c r="C4" s="4" t="inlineStr">
        <is>
          <t xml:space="preserve">Note 14 - Subsequent event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has not identified any subsequent events
that would have required adjustment or disclosure in the consolidated financial statements.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12 Months Ended</t>
        </is>
      </c>
    </row>
    <row r="2">
      <c r="B2" s="2" t="inlineStr">
        <is>
          <t>Mar. 31, 2022</t>
        </is>
      </c>
    </row>
    <row r="3">
      <c r="A3" s="3" t="inlineStr">
        <is>
          <t>Comparative Figures</t>
        </is>
      </c>
      <c r="B3" s="4" t="inlineStr">
        <is>
          <t xml:space="preserve"> </t>
        </is>
      </c>
    </row>
    <row r="4">
      <c r="A4" s="4" t="inlineStr">
        <is>
          <t>Comparative figures</t>
        </is>
      </c>
      <c r="B4" s="4" t="inlineStr">
        <is>
          <t xml:space="preserve">Note
18 — Comparative figures The comparative figures of the
consolidated balance sheet and consolidated statement of operations and comprehensive loss were reclassified to conform to the presentation
in current year. For the comparative figures
of the consolidated balance sheet, the accrued expenses and other payables and the value added and other tax payable were combined and
disclosed as accrued expense and other current payables in current year. For the comparative figures of the consolidated statement of
operations and comprehensive loss, the business tax, which was offset with the net sales in last year, was allocated to the cost of sales
in current year; the income tax expense in last year was reclassified to the other income, net in current year. Saved as disclose above,
all other comparative figures of the consolidated balance sheet and consolidated statement of operations and comprehensive loss remains
unchang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ue from related companies</t>
        </is>
      </c>
      <c r="B1" s="2" t="inlineStr">
        <is>
          <t>12 Months Ended</t>
        </is>
      </c>
    </row>
    <row r="2">
      <c r="B2" s="2" t="inlineStr">
        <is>
          <t>Mar. 31, 2022</t>
        </is>
      </c>
      <c r="C2" s="2" t="inlineStr">
        <is>
          <t>Mar. 31, 2021</t>
        </is>
      </c>
    </row>
    <row r="3">
      <c r="A3" s="3" t="inlineStr">
        <is>
          <t>Due From Related Companies</t>
        </is>
      </c>
      <c r="B3" s="4" t="inlineStr">
        <is>
          <t xml:space="preserve"> </t>
        </is>
      </c>
      <c r="C3" s="4" t="inlineStr">
        <is>
          <t xml:space="preserve"> </t>
        </is>
      </c>
    </row>
    <row r="4">
      <c r="A4" s="4" t="inlineStr">
        <is>
          <t>Due from related companies</t>
        </is>
      </c>
      <c r="B4" s="4" t="inlineStr">
        <is>
          <t xml:space="preserve">Note
6 — Amounts due from related companies Amounts due from related companies
were unsecured, non-interest bearing and repayable on demand and consisted of the following:
Schedule of Amounts due from related companies
As of March 31,
Amounts due from: 2022 2021
Dunhua Acer Truncatum Seedling Planting Co. Ltd. $ 169,212 $ 150,769
Zhong Yuan Nervonic Acid Bio-technology Co. Ltd. 77,506 37,433
Ai Rui Tai Ke Fertilizer Co. Ltd. 53,791 —
Zhong Yuan Bo Rui Bio-technology (Zhuhai Hengqin) Co. Ltd. 23,828 —
$ 324,337 $ 188,202 Mr.
Yu Chang, the Company’s major shareholder and father of Ms. Ting-ting Chang, CEO and director of the Company, has significant influence
on these companies as mentioned above and/or is one of the directors of these companies. Therefore, the Company considers these companies
are related companies. </t>
        </is>
      </c>
      <c r="C4" s="4" t="inlineStr">
        <is>
          <t xml:space="preserve">Note 5 — Due from related companies The amount due from related companies was unsecured, non-interest
bearing and repayable on demand.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8 — Property, plant and equipment, net Property, plant and
equipment, net, consisted of the following:
Property, plant and equipment, net
As of March 31,
2022 2021
Computer equipment $ 22,690 $ 22,690
Office equipment, fixtures and furniture 22,178 22,178
Subtotal 44,868 44,868
Less: Accumulated depreciation (34,209 ) (29,515 )
Total $ 10,659 $ 15,353 Depreciation expense
for the years ended March 31, 2022 and 2021 amounted to $ 4,694 5,990 </t>
        </is>
      </c>
      <c r="C4" s="4" t="inlineStr">
        <is>
          <t>Note 7 — Property and equipment, net Property and equipment,
net, consisted of the following:
Property and equipment, net
Years ended March 31,
2021 2020
Computer equipment $ 22,690 $ 11,863
Office equipment, fixtures and furniture 22,178 19,743
Subtotal 44,868 31,606
Less: Accumulated depreciation (29,515 ) (21,767 )
Total $ 15,353 $ 9,839 Depreciation expense
for the years ended March 31, 2021 and 2020 amounted to $ 5,990 6,278</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Mar. 31, 2021</t>
        </is>
      </c>
    </row>
    <row r="3">
      <c r="A3" s="3" t="inlineStr">
        <is>
          <t>Business Combination and Asset Acquisition [Abstract]</t>
        </is>
      </c>
      <c r="B3" s="4" t="inlineStr">
        <is>
          <t xml:space="preserve"> </t>
        </is>
      </c>
    </row>
    <row r="4">
      <c r="A4" s="4" t="inlineStr">
        <is>
          <t>Acquisition</t>
        </is>
      </c>
      <c r="B4" s="4" t="inlineStr">
        <is>
          <t>Note 9 — Acquisition On
March 1, 2020, the Company entered into an acquisition agreement to acquire 100% equity interest in Dandong Bao Feng Seedling Technology
Co. Ltd. (“Dandong BF”) from Yu Chang, the shareholder of Zhong Yuan Investment and father of Ms. Ting-ting Chang, CEO and
director of the Company, for a total consideration of $1,482,600 (or RMB10,500,000), of which $446,192 (or RMB3,160,000) was paid upon
signing of the acquisition agreement. On
December 31, 2020, the Company completed the acquisition of 100% equity interest in Dandong BF from Yu Chang, the shareholder of Zhong
Yuan Investment and father of Ms. Ting Ting Chang, CEO and director of the Company, for a total consideration of $1,482,600 (or RMB10,500,000).
The cash consideration of $446,192 (or RMB3,160,000) was paid upon signing of the acquisition agreement and the balance of $1,036,408
(or RMB 7,340,000) was paid upon completion of acquisition on December 31, 2020. Dandong
BF was incorporated in the PRC on March 11, 2019 and is principally engaged in the research, development and growing of Acer truncatum
seeds in Dandong city, Liaoning Province, in the north-eastern region of the PRC. The
acquisition had been accounted for as a business combination and the results of the operation of Dandong BF have been included in the
Company’s consolidated financial statements from the acquisition date. The Company made estimates and judgments in determining the
fair value of acquired assets and liabilities, based on an independent preliminary valuation report and management’s experience
with similar assets and liabilities. The following table summarizes the estimated fair value of major classes of assets acquired and liabilities
assumed at the date of acquisition, using the exchange rate of 6.5274 on that day.
Schedule of acquisition
ASSETS Fair value
Net tangible assets $ 1,608,600
Goodwill —
Total Purchase Consideration $ 1,608,600 The following
is a reconciliation of the fair value of major classes of assts acquired and liabilities assumed that comprised the net tangible assets
as of December 31, 2020.
Carrying amount of major classes of acquired assets Fair value
Cash $ 4,644
Inventories 1,425,080
Amount due from a related party 151,362
Property and equipment, net 5,873
Other assets 21,641
Total assets 1,608,600
Less: Total liabilities —
Total purchase consideration $ 1,608,600 In the consolidated
statements of operations, revenues and expenses included operations of Dandong BF since January 2, 2021, which is the day after acquisi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t>
        </is>
      </c>
      <c r="B1" s="2" t="inlineStr">
        <is>
          <t>12 Months Ended</t>
        </is>
      </c>
    </row>
    <row r="2">
      <c r="B2" s="2" t="inlineStr">
        <is>
          <t>Mar. 31, 2022</t>
        </is>
      </c>
      <c r="C2" s="2" t="inlineStr">
        <is>
          <t>Mar. 31, 2021</t>
        </is>
      </c>
    </row>
    <row r="3">
      <c r="A3" s="3" t="inlineStr">
        <is>
          <t>Related Party Transactions [Abstract]</t>
        </is>
      </c>
      <c r="B3" s="4" t="inlineStr">
        <is>
          <t xml:space="preserve"> </t>
        </is>
      </c>
      <c r="C3" s="4" t="inlineStr">
        <is>
          <t xml:space="preserve"> </t>
        </is>
      </c>
    </row>
    <row r="4">
      <c r="A4" s="4" t="inlineStr">
        <is>
          <t>Related party transaction</t>
        </is>
      </c>
      <c r="B4" s="4" t="inlineStr">
        <is>
          <t xml:space="preserve">Note 14 — Related party transactions On December 31, 2020,
the Company completed the acquisition of 100% equity interest in Dandong BF from Mr. Yu Chang, the Company’s major shareholder and
father of Ms. Ting-ting Chang, CEO and director of the Company, for a total consideration of $1,482,600 (or RMB10,500,000). Details are
set out in note 1 under the heading “Acquisition of Dandong BF by BF Beijing”. During the year
ended March 31, 2022, the Company provided technical supporting services to Beijing Guo Bao Feng Bio-technology Co. Ltd. and Zhong
Yuan Bo Rui Bio-technology (Zhuhai Hengqin) Co. Ltd., both of which Mr. Yu Chang, the Company’s major shareholder and father
of Ms. Ting-ting Chang, CEO and director of the Company, has interests and/or is a director, and generated service income of $ 44,094 38,215 During the year ended
March 31, 2022, the following related companies provided the research and development services to the Company:
Schedule of research and development services
Name Description of R&amp;D project Contract sum % of Completion Recognized as R&amp;D expenses Outstanding contract sum
$ $ $
Dunhua Acer Truncatum Seedling analysis 109,060 70 % 65,436 43,624
Zhong Yuan Nervonic Acid Nervonic acid 155,800 75 % 116,850 38,950
Zhong Yuan Nervonic Acid Nervonic acid 67,306 100 % 67,306 —
Ai Rui Tai Ke Fertilizer Co. Ltd. Chemical elements, lignin, cellulose 94,337 80 % 75,470 18,867
Ai Rui Tai Ke Fertilizer Co. Ltd. Chemical elements, lignin, cellulose 124,640 75 % 93,480 31,160
Zhong Yuan Bo Rui Metabolomics testing and analysis 272,650 70 % 190,855 81,795
Total 823,793 609,397 214,396 </t>
        </is>
      </c>
      <c r="C4" s="4" t="inlineStr">
        <is>
          <t xml:space="preserve">Note 12 — Related party transaction On December 31, 2020,
the Company completed the acquisition of 100% equity interest in Dandong BF from Yu Chang, the shareholder of Zhong Yuan Investment and
father of Ms. Ting-ting Chang, CEO and director of the Company, for a total consideration of $ 1,482,600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12 Months Ended</t>
        </is>
      </c>
    </row>
    <row r="2">
      <c r="B2" s="2" t="inlineStr">
        <is>
          <t>Mar. 31, 2022</t>
        </is>
      </c>
      <c r="C2" s="2" t="inlineStr">
        <is>
          <t>Mar. 31, 2021</t>
        </is>
      </c>
    </row>
    <row r="3">
      <c r="A3" s="3" t="inlineStr">
        <is>
          <t>Subsequent Events [Abstract]</t>
        </is>
      </c>
      <c r="B3" s="4" t="inlineStr">
        <is>
          <t xml:space="preserve"> </t>
        </is>
      </c>
      <c r="C3" s="4" t="inlineStr">
        <is>
          <t xml:space="preserve"> </t>
        </is>
      </c>
    </row>
    <row r="4">
      <c r="A4" s="4" t="inlineStr">
        <is>
          <t>Subsequent event</t>
        </is>
      </c>
      <c r="B4" s="4" t="inlineStr">
        <is>
          <t xml:space="preserve">Note
17 — Subsequent events On April 29, 2022, the Company
sold 100,000 ordinary shares, at a purchase price of $4.00 per share to an independent shareholder, pursuant to a private securities offering
conducted under Regulation S promulgated under the Securities Act. On May 13, 2022, the
Company obtained a new facility of credit limit of RMB 1,500,000 from China Construction Bank for a term of 12 months, with floating interest
rate charged at 0.5% over the 1-year PRC prime lending rate. On June 1, 2022, the Company obtained
a new facility of credit limit of RMB 2,498,439 from Bank of Beijing for a term of 12 months, with floating interest rate charged at 0.6%
over the 1-year PRC prime lending rate. On June 1, 2022, the Company obtained
a new facility of credit limit of RMB 1,005,000 from Bank of Beijing for a term of 12 months, with floating interest rate charged at 0.6%
over the 1-year PRC prime lending rate. On June 15, 2022, the Company
sold 20,000 ordinary shares to two shareholders of the Company and 12,500 ordinary shares to independent shareholders, at a purchase price
of $4.00 and $5.00 per share, respectively, pursuant to a private securities offering conducted under Regulation S promulgated under the
Securities Act. Saved as disclosed above,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has not identified
any subsequent events that would have required adjustment or disclosure in the consolidated financial statements. </t>
        </is>
      </c>
      <c r="C4" s="4" t="inlineStr">
        <is>
          <t xml:space="preserve">Note 14 - Subsequent event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has not identified any subsequent events
that would have required adjustment or disclosure in the consolidated financial statements.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Ordinary shares, shares authorized</t>
        </is>
      </c>
      <c r="B3" s="6" t="n">
        <v>50000000</v>
      </c>
      <c r="C3" s="6" t="n">
        <v>50000000</v>
      </c>
    </row>
    <row r="4">
      <c r="A4" s="4" t="inlineStr">
        <is>
          <t>Ordinary shares, par value</t>
        </is>
      </c>
      <c r="B4" s="7" t="n">
        <v>0.001</v>
      </c>
      <c r="C4" s="7" t="n">
        <v>0.001</v>
      </c>
    </row>
    <row r="5">
      <c r="A5" s="4" t="inlineStr">
        <is>
          <t>Ordinary shares, shares issued</t>
        </is>
      </c>
      <c r="B5" s="6" t="n">
        <v>17547118</v>
      </c>
      <c r="C5" s="6" t="n">
        <v>17145000</v>
      </c>
    </row>
    <row r="6">
      <c r="A6" s="4" t="inlineStr">
        <is>
          <t>Ordinary shares, shares outstanding</t>
        </is>
      </c>
      <c r="B6" s="6" t="n">
        <v>17547118</v>
      </c>
      <c r="C6" s="6" t="n">
        <v>17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SEC”). </t>
        </is>
      </c>
      <c r="C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chedule of consolidated financial statements
Name Place
of incorporation Date
of incorporation Business
engaged in Effective
ownership as of March 31 2022 Effective
ownership as of March 31, 2021
ZY Holdings Cayman Islands July 5, 2016 Investment holding 100 100
China Bio Republic of Seychelles June 27, 2016 Investment holding 100 100
ZY HK Hong Kong June 13, 2016 Investment holding 100 100
ZY Shenzhen PRC June 10, 2014 Investment holding 100 100
BF Beijing PRC August 30, 2012 Nervonic acid research, development of nervonic acid based herbal and chemical drugs and the sales of health supplements continuing nervonic acid 100 100
Dandong BF PRC March 11, 2019 Research,
development and growing of Acer truncatum seedlings 100 100 </t>
        </is>
      </c>
      <c r="C5" s="4" t="inlineStr">
        <is>
          <t xml:space="preserve">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t>
        </is>
      </c>
    </row>
    <row r="6">
      <c r="A6" s="4" t="inlineStr">
        <is>
          <t>COVID-19 outbreak</t>
        </is>
      </c>
      <c r="B6" s="4" t="inlineStr">
        <is>
          <t xml:space="preserve">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e are uncertain as to when any new outbreaks of COVID-19
will be contained, and we cannot predict if the impact of any such outbreaks or associated lockdown measures will be short-lived or long-lasting.
If the outbreaks of COVID-19 are not effectively controlled within a short period of time, our business, financial condition, results
of operations and prospects may be materially and adversely affected.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March 31, 2022. </t>
        </is>
      </c>
      <c r="C6" s="4" t="inlineStr">
        <is>
          <t xml:space="preserve">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revenue recognition, valuation of accounts receivables, inventories and stock-based
compensation, provision for contingent liabilities, and realization of deferred tax assets and uncertain tax positions. Actual results
could differ from these estimates. </t>
        </is>
      </c>
      <c r="C7"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 </t>
        </is>
      </c>
    </row>
    <row r="8">
      <c r="A8" s="4" t="inlineStr">
        <is>
          <t>Foreign currency translation</t>
        </is>
      </c>
      <c r="B8" s="4" t="inlineStr">
        <is>
          <t xml:space="preserve">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operations and comprehensive loss. The exchange rates
used to translate amounts in RMB and HK$ into U.S. Dollars for the purposes of preparing the consolidated financial statements are as
follows:-
Schedule of exchange rates
2022 2021
Balance sheet items, except for equity accounts RMB1=$0.1577 HK$1=$0.1277 RMB1=$0.1526 HK$1=$0.1286
Items in statements of income and cash flows RMB1=$0.1558 HK$1=$0.1284 RMB1=$0.1475 HK$1=$0.1290 No representation
is made that the RMB and HK$ amounts could have been, or could be, converted into U.S. dollars at the above rates. </t>
        </is>
      </c>
      <c r="C8" s="4" t="inlineStr">
        <is>
          <t xml:space="preserve">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Schedule of exchange rates
2021 2020
Balance sheet items, except for equity accounts RMB1=$0.1526 HK$1=$0.1286 RMB1=$0.1412 HK$1=$0.1290
Items in statements of income and cash flows RMB1=$0.1475 HK$1=$0.1290 RMB1=$0.1436 HK$1=$0.1279 No representation
is made that the RMB and HK$ amounts could have been, or could be, converted into U.S. dollars at the above rates. </t>
        </is>
      </c>
    </row>
    <row r="9">
      <c r="A9" s="4" t="inlineStr">
        <is>
          <t>Fair value measurement</t>
        </is>
      </c>
      <c r="B9" s="4" t="inlineStr">
        <is>
          <t>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t>
        </is>
      </c>
      <c r="C9"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t>
        </is>
      </c>
    </row>
    <row r="10">
      <c r="A10" s="4" t="inlineStr">
        <is>
          <t>Related parties</t>
        </is>
      </c>
      <c r="B10" s="4" t="inlineStr">
        <is>
          <t xml:space="preserve">Related parties The Company adopted ASC 850,
Related Party Disclosures, for the identification of related parties and disclosure of related party transactions. </t>
        </is>
      </c>
      <c r="C10" s="4" t="inlineStr">
        <is>
          <t xml:space="preserve"> </t>
        </is>
      </c>
    </row>
    <row r="11">
      <c r="A11" s="4" t="inlineStr">
        <is>
          <t>Cash</t>
        </is>
      </c>
      <c r="B11" s="4" t="inlineStr">
        <is>
          <t xml:space="preserve">Cash Cash comprise cash at banks
and on hand, which includes deposits with original maturities of three months or less with commercial banks in the PRC. As of March
31, 2022 and 2021, cash balances were $ 101,719 194,590 </t>
        </is>
      </c>
      <c r="C11" s="4" t="inlineStr">
        <is>
          <t xml:space="preserve">Cash Cash comprise cash
at banks and on hand, which includes deposits with original maturities of three months or less with commercial banks in PRC. As of March
31, 2021 and 2020, cash balances were $ 194,590 60,790 </t>
        </is>
      </c>
    </row>
    <row r="12">
      <c r="A12" s="4" t="inlineStr">
        <is>
          <t>Prepayments, deposits and other assets, net</t>
        </is>
      </c>
      <c r="B12" s="4" t="inlineStr">
        <is>
          <t xml:space="preserve">Prepayments,
deposits and other current assets, net Prepayment, deposits and other
current assets, net, primarily consists of advances to suppliers for purchasing goods or services; deposits paid; prepaid expenses and
other receivables. Prepayments, deposits and other current assets are classified as either current or non-current based on the terms of
the respective agreements. These advances are unsecured and are reviewed periodically to determine whether their carrying value has become
impaired. </t>
        </is>
      </c>
      <c r="C12" s="4" t="inlineStr">
        <is>
          <t xml:space="preserve">Prepayments, deposits and other assets, net 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 </t>
        </is>
      </c>
    </row>
    <row r="13">
      <c r="A13" s="4" t="inlineStr">
        <is>
          <t>Accounts receivable, net</t>
        </is>
      </c>
      <c r="B13" s="4" t="inlineStr">
        <is>
          <t xml:space="preserve">Accounts receivable, net Accounts receivable, net are
stated at the original amount less an allowance for doubtful accounts on such receivables. The allowance for doubtful account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Accounts receivables are recorded
at the invoiced amounts and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receivables are written off after exhaustive efforts at collection. </t>
        </is>
      </c>
      <c r="C13" s="4" t="inlineStr">
        <is>
          <t xml:space="preserve">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t>
        </is>
      </c>
    </row>
    <row r="14">
      <c r="A14" s="4" t="inlineStr">
        <is>
          <t>Inventories</t>
        </is>
      </c>
      <c r="B14" s="4" t="inlineStr">
        <is>
          <t xml:space="preserve">Inventories Inventories are
stated at the lower of cost or net realizable value on consolidated balance sheets. Cost of inventories is determined using the weighted
average cost method. Adjustments are recorded to write down the cost of inventories to the estimated net realizable value due to slow-moving,
damaged and lost goods, which is dependent upon factors such as historical and forecasted demand and prevailing market conditions. Write-downs
are recorded in cost of revenues on the consolidated statements of operations and comprehensive loss. </t>
        </is>
      </c>
      <c r="C14" s="4" t="inlineStr">
        <is>
          <t xml:space="preserve">Inventories 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 </t>
        </is>
      </c>
    </row>
    <row r="15">
      <c r="A15" s="4" t="inlineStr">
        <is>
          <t>Property and equipment, net</t>
        </is>
      </c>
      <c r="B15" s="4" t="inlineStr">
        <is>
          <t xml:space="preserve">Property and equipment, net Property and equipment,
net, mainly comprise fixtures and furniture,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Schedule of estimated useful lives
Useful Life
Office equipment, fixtures and furniture 3 5
Computer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operations
and comprehensive loss. </t>
        </is>
      </c>
      <c r="C15" s="4" t="inlineStr">
        <is>
          <t xml:space="preserve">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Schedule of estimated useful lives
Useful Life
Office equipment, fixtures and furniture 3 5
Computer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t>
        </is>
      </c>
    </row>
    <row r="16">
      <c r="A16" s="4" t="inlineStr">
        <is>
          <t>Impairment for long-lived assets</t>
        </is>
      </c>
      <c r="B16" s="4" t="inlineStr">
        <is>
          <t xml:space="preserve">Impairment for long-lived assets Long-lived assets, including
office equipment, furniture and fixtures, computer equipment and right of use asset are reviewed for impairment whenever events or
changes in circumstances indicate that the carrying value of an asset may not be recoverable or that the useful life is shorter than
the Company had originally estimated.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2 and 2021, the Company recognized nil 0 </t>
        </is>
      </c>
      <c r="C16" s="4" t="inlineStr">
        <is>
          <t xml:space="preserve">Impairment for long-lived assets 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1 and 2020, the Company recognized nil 0 </t>
        </is>
      </c>
    </row>
    <row r="17">
      <c r="A17" s="4" t="inlineStr">
        <is>
          <t>Revenue recognition</t>
        </is>
      </c>
      <c r="B17" s="4" t="inlineStr">
        <is>
          <t>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currently
generates its revenue from the following main sources:
(a) Sales of health care supplements Sales of health
care supplements are recognized at a point in time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a range of 9 13
(b) Technical supporting services Technical supporting
service income is recognized at a point in time when the services are rendered under the respective service contract terms and the contract
amount is fixed by the service contract terms and collectability of service income is reasonably assured. The Company is
subject to value added tax at 6% on technical supporting service income in the PRC. The Company presents the technical supporting service
income net of valued added tax.
(c) Sales of Acer truncatum seedlings Sales of Acer truncatum
seedlings are recognized at a point in time when title transfers and the risks and rewards of ownership have passed to customers and when
the selling price has been fixed and sales proceeds are received. Revenue generated
from the sale of Acer truncatum is exempted from value added tax in the PRC.</t>
        </is>
      </c>
      <c r="C17" s="4" t="inlineStr">
        <is>
          <t xml:space="preserve">Revenue recognition Revenue is recognized
when the following four criteria are met: (i) persuasive evidence of an arrangement exists, (ii) product delivery has occurred or the
services have been rendered, (iii) the fees are fixed or determinable, and (iv) collecta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21 and hence no </t>
        </is>
      </c>
    </row>
    <row r="18">
      <c r="A18" s="4" t="inlineStr">
        <is>
          <t>Cost of Revenues</t>
        </is>
      </c>
      <c r="B18" s="4" t="inlineStr">
        <is>
          <t xml:space="preserve">Cost of Revenues The cost of revenue
primarily consists of the cost of the inventory sold and cost of technical supporting services outsourced. </t>
        </is>
      </c>
      <c r="C18" s="4" t="inlineStr">
        <is>
          <t xml:space="preserve"> </t>
        </is>
      </c>
    </row>
    <row r="19">
      <c r="A19" s="4" t="inlineStr">
        <is>
          <t>Research and development</t>
        </is>
      </c>
      <c r="B19" s="4" t="inlineStr">
        <is>
          <t xml:space="preserve">Research and development Expenditure on research activities is recognized
as an expense in the period in which it is incurred. </t>
        </is>
      </c>
      <c r="C19" s="4" t="inlineStr">
        <is>
          <t xml:space="preserve"> </t>
        </is>
      </c>
    </row>
    <row r="20">
      <c r="A20" s="4" t="inlineStr">
        <is>
          <t>Government grant</t>
        </is>
      </c>
      <c r="B20" s="4" t="inlineStr">
        <is>
          <t xml:space="preserve">Government grant Government grant mainly
represents amounts received from central and local governments in connection with the Company’s expenditure in research to technology
development. Such amounts are recognized in the consolidated income statements upon receipt and when all conditions attached to the grant
are fulfilled. </t>
        </is>
      </c>
      <c r="C20" s="4" t="inlineStr">
        <is>
          <t xml:space="preserve"> </t>
        </is>
      </c>
    </row>
    <row r="21">
      <c r="A21" s="4" t="inlineStr">
        <is>
          <t>Stock-based compensation</t>
        </is>
      </c>
      <c r="B21" s="4" t="inlineStr">
        <is>
          <t xml:space="preserve">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t>
        </is>
      </c>
      <c r="C21" s="4" t="inlineStr">
        <is>
          <t xml:space="preserve"> </t>
        </is>
      </c>
    </row>
    <row r="22">
      <c r="A22" s="4" t="inlineStr">
        <is>
          <t>Operating leases</t>
        </is>
      </c>
      <c r="B22" s="4" t="inlineStr">
        <is>
          <t xml:space="preserve">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2 and 2021, respectively. </t>
        </is>
      </c>
      <c r="C22" s="4" t="inlineStr">
        <is>
          <t xml:space="preserve">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1. </t>
        </is>
      </c>
    </row>
    <row r="23">
      <c r="A23" s="4" t="inlineStr">
        <is>
          <t>Income taxes</t>
        </is>
      </c>
      <c r="B23"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2 and 2021. All of the tax returns of the Company’s subsidiaries in China
remain subject to examination by the tax authorities for five years from the date of filing. </t>
        </is>
      </c>
      <c r="C23"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t>
        </is>
      </c>
    </row>
    <row r="24">
      <c r="A24" s="4" t="inlineStr">
        <is>
          <t>Value added tax</t>
        </is>
      </c>
      <c r="B24" s="4" t="inlineStr">
        <is>
          <t xml:space="preserve">Value
added tax (“VAT”) Revenue represents
the invoiced value of products sold and services provided , net of VAT. The VAT is based on gross sales price and VAT rates range up to
13%, depending on the type of products sold and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t>
        </is>
      </c>
      <c r="C24" s="4" t="inlineStr">
        <is>
          <t xml:space="preserve">Value added tax Revenue represents
the invoiced value of service, net of VAT. The VAT is based on gross sales price and VAT rates range up to 17 </t>
        </is>
      </c>
    </row>
    <row r="25">
      <c r="A25" s="4" t="inlineStr">
        <is>
          <t>Employee defined contribution plan</t>
        </is>
      </c>
      <c r="B25" s="4" t="inlineStr">
        <is>
          <t xml:space="preserve">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with a cap as defined under the Chinese labour regulations. The Company has no legal obligation for the benefits beyond the contributions.
The total employee benefits expensed as incurred were $ 78,685 42,065 </t>
        </is>
      </c>
      <c r="C25" s="4" t="inlineStr">
        <is>
          <t xml:space="preserve">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 </t>
        </is>
      </c>
    </row>
    <row r="26">
      <c r="A26" s="4" t="inlineStr">
        <is>
          <t>Earnings per share</t>
        </is>
      </c>
      <c r="B26" s="4" t="inlineStr">
        <is>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following table presents a reconciliation of basic and diluted loss per share for the years ended March 31, 2022 and 2021:
Schedule of reconciliation of basic and diluted loss per share
2022 2021
Net loss $ 1,125,565 $ 28,022
Weighted average number of ordinary shares outstanding
- basic and diluted 17,283,258 17,145,000
Net loss per share
- basic and diluted $ 6.51 cents $ 0.16 cents For the year ended March 31,
2022, 13,000 For the year ended March
31, 2021, no</t>
        </is>
      </c>
      <c r="C26" s="4" t="inlineStr">
        <is>
          <t xml:space="preserve">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row>
    <row r="27">
      <c r="A27" s="4" t="inlineStr">
        <is>
          <t>Significant risk and uncertainties</t>
        </is>
      </c>
      <c r="B27" s="4" t="inlineStr">
        <is>
          <t xml:space="preserve">Significant risk and uncertaintie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2 and 2021, the aggregate amount of cash of $101,719 and $194,590, respectively, were held at major financial institutions in the
PRC, where there is currently no rule or regulation requiring the financial institutions to maintain insurance to cover bank deposits
in the event of bank failure. To limit exposure to credit risk relating to deposits, the Company primarily places cash deposits with large
financial institutions in the PRC. The Company conducts credit evaluations of its customers and suppliers, and generally does not require
collateral or other security from them. The Company establishes an accounting policy for allowance for doubtful accounts based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 652,478 602,969 28.0 38.6 10 $ 122,402 151,389
(d) Significant suppliers Purchases from two major vendors was $ 108,512 87,439 73.6 86.4 </t>
        </is>
      </c>
      <c r="C27" s="4" t="inlineStr">
        <is>
          <t xml:space="preserve">Significant risk and uncertaintie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1 and 2020, the aggregate amount of cash of $194,590 and $60,154,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 602,969 39 10 $ 151,389
(d) Significant suppliers Two major vendors provided approximately 86 </t>
        </is>
      </c>
    </row>
    <row r="28">
      <c r="A28" s="4" t="inlineStr">
        <is>
          <t>Comprehensive income (loss)</t>
        </is>
      </c>
      <c r="B28"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s subsidiaries not using the U.S. dollar as their functional currencies. </t>
        </is>
      </c>
      <c r="C28"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 </t>
        </is>
      </c>
    </row>
    <row r="29">
      <c r="A29" s="4" t="inlineStr">
        <is>
          <t>Statement of Cash Flows</t>
        </is>
      </c>
      <c r="B29"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c r="C29"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30">
      <c r="A30" s="4" t="inlineStr">
        <is>
          <t>Commitments and Contingencies</t>
        </is>
      </c>
      <c r="B30"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c r="C30"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31">
      <c r="A31" s="4" t="inlineStr">
        <is>
          <t>Recently issued accounting pronouncements</t>
        </is>
      </c>
      <c r="B31" s="4" t="inlineStr">
        <is>
          <t xml:space="preserve">Recently issued accounting pronouncements In June 2016, the
FASB issued ASU 2016-13, “Financial Instruments – Credit Losses (Topic 326): Measurement of Credit Losses on Financial Instruments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and other financial instruments. This standard is effective for the Company beginning December 15, 2022.
Adoption of ASU 2016-13 will be applied using a modified retrospective approach through a cumulative-effect adjustment to retained earnings
as of the effective date. The Company believes that the adoption of this guidance will have a material impact on the financial position,
results of operations and cash flows. In December 2019, the FASB
issued ASU 2019-12, “Income Taxes (Topic 740): Simplifying the Accounting for Income Taxes”, which simplifies various
aspects related to accounting for income taxes. ASU 2019-12 removes certain exceptions to the general principles in ASC 740 and also
clarifies and amends existing guidance to improve consistent application. The new guidance is effective for the Company for the year
ending March 31, 2023. The Company does not expect that the adoption of this guidance will have a material impact on the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 ASU 2020-04 is
effective for all entities as of March 12, 2020, through December 31, 2022, at which time transition is expected to be complete. As
the Company do not fall within the scope of Topic 848 or have contracts with references to a reference rate expected to be
discontinued, the Company does not expect that the adoption of this guidance will have a material impact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4. Early adoption is permitted. The Company does not expect that the adoption of this guidance will have a material impact on the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which codify the final consensus reached by of the FASB Emerging Issues Task Force on how an issuer should account for modifications made
to equity-classified written call options (hereafter referred to as a warrant to purchase the issuer’s common stock). This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guidance is effective
for the Company for the year beginning after December 15, 2021. The Company does not expect that the adoption of this guidance will have
a material impact on the financial position, results of operations and cash flows. In November 2021, the FASB issued
ASU 2021-10, “Government Assistance (Topic 832): Disclosures by Business Entities About Government Assistance”, which requires
the issuer to disclose information about certain types of government assistance they receive in the notes to the financial statements.
ASU 2021-10 also adds a new Topic – ASC 832, Government Assistance – to the FASB’s Codification. The disclosure requirements
in ASU 2021-10 apply to all entities, except for not-for-profit entities within the scope of ASC 958, Not-for-Profit Entities Plan Accounting – Defined Benefit Pension Plans Plan
Accounting – Defined Contribution Pension Plans Plan Accounting – Health and Welfare Benefit Plans Accounting for Government Grants and Disclosure of Government
Assistance) Not-for-Profit Entities – Revenue Recognition The Company does
not believe other recently issued but not yet effective accounting standards, if currently adopted, would have a material effect on the
Company’s consolidated balance sheets, statements of income and comprehensive income and statements of cash flows. </t>
        </is>
      </c>
      <c r="C31" s="4" t="inlineStr">
        <is>
          <t xml:space="preserve">Recently issued accounting pronounc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audited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 </t>
        </is>
      </c>
    </row>
    <row r="32">
      <c r="A32" s="4" t="inlineStr">
        <is>
          <t>Advertising expenditures</t>
        </is>
      </c>
      <c r="B32" s="4" t="inlineStr">
        <is>
          <t xml:space="preserve"> </t>
        </is>
      </c>
      <c r="C32" s="4" t="inlineStr">
        <is>
          <t xml:space="preserve">Advertising expenditures Advertising expenditures are expensed as incurred and such
expenses were minimal for the periods presented. Advertising expenditures have been included as part of selling and marketing
expenses.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Mar. 31, 2022</t>
        </is>
      </c>
    </row>
    <row r="3">
      <c r="A3" s="3" t="inlineStr">
        <is>
          <t>Nature Of Business And Organization</t>
        </is>
      </c>
      <c r="B3" s="4" t="inlineStr">
        <is>
          <t xml:space="preserve"> </t>
        </is>
      </c>
    </row>
    <row r="4">
      <c r="A4" s="4" t="inlineStr">
        <is>
          <t>Schedule of estimated fair value of major classes of assets acquired and liabilities</t>
        </is>
      </c>
      <c r="B4" s="4" t="inlineStr">
        <is>
          <t xml:space="preserve">Schedule of estimated fair value of major classes of assets acquired and liabilities
Fair Value ($)
Cash 4,644
Inventories 1,425,080
Amount due from a related party 151,362
Property, plant and equipment, net 5,873
Other assets 21,641
Net assets value 1,608,600
Goodwill —
Total purchase consideration 1,608,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Schedule of consolidated financial statements</t>
        </is>
      </c>
      <c r="B4" s="4" t="inlineStr">
        <is>
          <t xml:space="preserve">Schedule of consolidated financial statements
Name Place
of incorporation Date
of incorporation Business
engaged in Effective
ownership as of March 31 2022 Effective
ownership as of March 31, 2021
ZY Holdings Cayman Islands July 5, 2016 Investment holding 100 100
China Bio Republic of Seychelles June 27, 2016 Investment holding 100 100
ZY HK Hong Kong June 13, 2016 Investment holding 100 100
ZY Shenzhen PRC June 10, 2014 Investment holding 100 100
BF Beijing PRC August 30, 2012 Nervonic acid research, development of nervonic acid based herbal and chemical drugs and the sales of health supplements continuing nervonic acid 100 100
Dandong BF PRC March 11, 2019 Research,
development and growing of Acer truncatum seedlings 100 100 </t>
        </is>
      </c>
      <c r="C4" s="4" t="inlineStr">
        <is>
          <t xml:space="preserve"> </t>
        </is>
      </c>
    </row>
    <row r="5">
      <c r="A5" s="4" t="inlineStr">
        <is>
          <t>Schedule of exchange rates</t>
        </is>
      </c>
      <c r="B5" s="4" t="inlineStr">
        <is>
          <t xml:space="preserve">Schedule of exchange rates
2022 2021
Balance sheet items, except for equity accounts RMB1=$0.1577 HK$1=$0.1277 RMB1=$0.1526 HK$1=$0.1286
Items in statements of income and cash flows RMB1=$0.1558 HK$1=$0.1284 RMB1=$0.1475 HK$1=$0.1290 </t>
        </is>
      </c>
      <c r="C5" s="4" t="inlineStr">
        <is>
          <t xml:space="preserve">Schedule of exchange rates
2021 2020
Balance sheet items, except for equity accounts RMB1=$0.1526 HK$1=$0.1286 RMB1=$0.1412 HK$1=$0.1290
Items in statements of income and cash flows RMB1=$0.1475 HK$1=$0.1290 RMB1=$0.1436 HK$1=$0.1279 </t>
        </is>
      </c>
    </row>
    <row r="6">
      <c r="A6" s="4" t="inlineStr">
        <is>
          <t>Schedule of estimated useful lives</t>
        </is>
      </c>
      <c r="B6" s="4" t="inlineStr">
        <is>
          <t>Schedule of estimated useful lives
Useful Life
Office equipment, fixtures and furniture 3 5
Computer equipment 3 5</t>
        </is>
      </c>
      <c r="C6" s="4" t="inlineStr">
        <is>
          <t>Schedule of estimated useful lives
Useful Life
Office equipment, fixtures and furniture 3 5
Computer equipment 3 5</t>
        </is>
      </c>
    </row>
    <row r="7">
      <c r="A7" s="4" t="inlineStr">
        <is>
          <t>Schedule of reconciliation of basic and diluted loss per share</t>
        </is>
      </c>
      <c r="B7" s="4" t="inlineStr">
        <is>
          <t xml:space="preserve">Schedule of reconciliation of basic and diluted loss per share
2022 2021
Net loss $ 1,125,565 $ 28,022
Weighted average number of ordinary shares outstanding
- basic and diluted 17,283,258 17,145,000
Net loss per share
- basic and diluted $ 6.51 cents $ 0.16 cents </t>
        </is>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Segment Net Sales Cost of Sales Segment results as assessed by the CODM
Sales of health care supplements $ 1,799,074 $ 158,563 $ 1,640,511
Technical supporting services 529,452 261,710 267,742
Sales of Acer truncatum seedlings — 426,695 (426,695 )
Total $ 2,328,526 $ 846,968 $ 1,481,558 For the year ended March 31, 2021
Segment Net Sales Cost of Sales Segment results as assessed by the CODM
Sales of health care supplements $ 1,373,412 $ 163,962 $ 1,209,450
Technical supporting services 56,356 — 56,356
Sales of Acer truncatum seedlings 205,652 118,000 87,652
Total $ 1,635,420 1,624,086 $ 281,962 $ 1,353,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12 Months Ended</t>
        </is>
      </c>
    </row>
    <row r="2">
      <c r="B2" s="2" t="inlineStr">
        <is>
          <t>Mar. 31, 2022</t>
        </is>
      </c>
      <c r="C2" s="2" t="inlineStr">
        <is>
          <t>Mar. 31, 2021</t>
        </is>
      </c>
    </row>
    <row r="3">
      <c r="A3" s="3" t="inlineStr">
        <is>
          <t>Credit Loss [Abstract]</t>
        </is>
      </c>
      <c r="B3" s="4" t="inlineStr">
        <is>
          <t xml:space="preserve"> </t>
        </is>
      </c>
      <c r="C3" s="4" t="inlineStr">
        <is>
          <t xml:space="preserve"> </t>
        </is>
      </c>
    </row>
    <row r="4">
      <c r="A4" s="4" t="inlineStr">
        <is>
          <t>Accounts receivable</t>
        </is>
      </c>
      <c r="B4" s="4" t="inlineStr">
        <is>
          <t xml:space="preserve">Accounts receivable
As of March 31,
2022 2021
Accounts receivable $ 194,138 $ 264,749
Less: Allowance for doubtful accounts — —
Total accounts receivable, net $ 194,138 $ 264,749 </t>
        </is>
      </c>
      <c r="C4" s="4" t="inlineStr">
        <is>
          <t xml:space="preserve">Accounts receivable
Years ended March 31,
2021 2020
Accounts receivable $ 264,749 $ 329,891
Less: Allowance for doubtful accounts — —
Total accounts receivable, net $ 264,749 $ 329,891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12 Months Ended</t>
        </is>
      </c>
    </row>
    <row r="2">
      <c r="B2" s="2" t="inlineStr">
        <is>
          <t>Mar. 31, 2022</t>
        </is>
      </c>
      <c r="C2" s="2" t="inlineStr">
        <is>
          <t>Mar. 31, 2021</t>
        </is>
      </c>
    </row>
    <row r="3">
      <c r="A3" s="3" t="inlineStr">
        <is>
          <t>Inventory Disclosure [Abstract]</t>
        </is>
      </c>
      <c r="B3" s="4" t="inlineStr">
        <is>
          <t xml:space="preserve"> </t>
        </is>
      </c>
      <c r="C3" s="4" t="inlineStr">
        <is>
          <t xml:space="preserve"> </t>
        </is>
      </c>
    </row>
    <row r="4">
      <c r="A4" s="4" t="inlineStr">
        <is>
          <t>Inventories</t>
        </is>
      </c>
      <c r="B4" s="4" t="inlineStr">
        <is>
          <t xml:space="preserve">Inventories
As of March 31,
2022 2021
Raw materials $ 16,971 $ —
Work in progress — —
Finished goods 1,221,345 1,487,683
Inventory net $ 1,238,316 $ 1,487,683 </t>
        </is>
      </c>
      <c r="C4" s="4" t="inlineStr">
        <is>
          <t xml:space="preserve">Inventories
Years ended March 31,
2021 2020
Raw materials $ — $ 112,960
Work in progress — 42,734
Finished goods 1,487,683 69,185
Inventory net $ 1,487,683 $ 224,879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due from related companies (Tables)</t>
        </is>
      </c>
      <c r="B1" s="2" t="inlineStr">
        <is>
          <t>12 Months Ended</t>
        </is>
      </c>
    </row>
    <row r="2">
      <c r="B2" s="2" t="inlineStr">
        <is>
          <t>Mar. 31, 2022</t>
        </is>
      </c>
    </row>
    <row r="3">
      <c r="A3" s="3" t="inlineStr">
        <is>
          <t>Amounts Due From Related Companies</t>
        </is>
      </c>
      <c r="B3" s="4" t="inlineStr">
        <is>
          <t xml:space="preserve"> </t>
        </is>
      </c>
    </row>
    <row r="4">
      <c r="A4" s="4" t="inlineStr">
        <is>
          <t>Schedule of Amounts due from related companies</t>
        </is>
      </c>
      <c r="B4" s="4" t="inlineStr">
        <is>
          <t xml:space="preserve">Schedule of Amounts due from related companies
As of March 31,
Amounts due from: 2022 2021
Dunhua Acer Truncatum Seedling Planting Co. Ltd. $ 169,212 $ 150,769
Zhong Yuan Nervonic Acid Bio-technology Co. Ltd. 77,506 37,433
Ai Rui Tai Ke Fertilizer Co. Ltd. 53,791 —
Zhong Yuan Bo Rui Bio-technology (Zhuhai Hengqin) Co. Ltd. 23,828 —
$ 324,337 $ 188,2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yments, deposits and other current assets (Tables)</t>
        </is>
      </c>
      <c r="B1" s="2" t="inlineStr">
        <is>
          <t>12 Months Ended</t>
        </is>
      </c>
    </row>
    <row r="2">
      <c r="B2" s="2" t="inlineStr">
        <is>
          <t>Mar. 31, 2022</t>
        </is>
      </c>
      <c r="C2" s="2" t="inlineStr">
        <is>
          <t>Mar. 31, 2021</t>
        </is>
      </c>
    </row>
    <row r="3">
      <c r="A3" s="3" t="inlineStr">
        <is>
          <t>Deferred Costs, Capitalized, Prepaid, and Other Assets Disclosure [Abstract]</t>
        </is>
      </c>
      <c r="B3" s="4" t="inlineStr">
        <is>
          <t xml:space="preserve"> </t>
        </is>
      </c>
      <c r="C3" s="4" t="inlineStr">
        <is>
          <t xml:space="preserve"> </t>
        </is>
      </c>
    </row>
    <row r="4">
      <c r="A4" s="4" t="inlineStr">
        <is>
          <t>Prepayments, deposits and other assets</t>
        </is>
      </c>
      <c r="B4" s="4" t="inlineStr">
        <is>
          <t xml:space="preserve">Prepayments, deposits and other assets
As of March 31,
2022 2021
Advances to suppliers $ 34,661 $ 132,718
Deposits 21,061 26,924
Prepaid expenses 157,156 63,994
Other receivables, net of allowance of $nil (2022) and $nil (2021) 11,514 77,734
Prepaid expenses $ 224,392 $ 301,370 </t>
        </is>
      </c>
      <c r="C4" s="4" t="inlineStr">
        <is>
          <t xml:space="preserve">Prepayments, deposits and other assets
Years ended March 31,
2021 2020
Advances to suppliers $ 132,718 $ 57,875
Rental deposits 26,924 7,545
Prepaid expense 63,994 13,642
Other receivables, net of allowance of $nil (2021) and $15,532 (2020) 77,734 61,955
Prepaid expenses $ 301,370 $ 141,017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Property, plant and equipment, net
As of March 31,
2022 2021
Computer equipment $ 22,690 $ 22,690
Office equipment, fixtures and furniture 22,178 22,178
Subtotal 44,868 44,868
Less: Accumulated depreciation (34,209 ) (29,515 )
Total $ 10,659 $ 15,353 </t>
        </is>
      </c>
      <c r="C4" s="4" t="inlineStr">
        <is>
          <t xml:space="preserve">Property and equipment, net
Years ended March 31,
2021 2020
Computer equipment $ 22,690 $ 11,863
Office equipment, fixtures and furniture 22,178 19,743
Subtotal 44,868 31,606
Less: Accumulated depreciation (29,515 ) (21,767 )
Total $ 15,353 $ 9,839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liabilities and other current payabl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accrued liabilities and other payables</t>
        </is>
      </c>
      <c r="B4" s="4" t="inlineStr">
        <is>
          <t xml:space="preserve">Schedule of accrued liabilities and other payables
As of March 31,
2022 2021
Advances from customers $ 4,248 $ 85,249
Accrued liabilities 209,019 97,238
Other current payables 21,141 23,775
Accrued expenses and other payables $ 234,408 $ 206,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328526</v>
      </c>
      <c r="C4" s="5" t="n">
        <v>1635420</v>
      </c>
      <c r="D4" s="5" t="n">
        <v>1219650</v>
      </c>
    </row>
    <row r="5">
      <c r="A5" s="4" t="inlineStr">
        <is>
          <t>Cost of sales</t>
        </is>
      </c>
      <c r="B5" s="6" t="n">
        <v>-846968</v>
      </c>
      <c r="C5" s="6" t="n">
        <v>-281962</v>
      </c>
      <c r="D5" s="6" t="n">
        <v>-257034</v>
      </c>
    </row>
    <row r="6">
      <c r="A6" s="4" t="inlineStr">
        <is>
          <t>Gross profit</t>
        </is>
      </c>
      <c r="B6" s="6" t="n">
        <v>1481558</v>
      </c>
      <c r="C6" s="6" t="n">
        <v>1353458</v>
      </c>
      <c r="D6" s="6" t="n">
        <v>962616</v>
      </c>
    </row>
    <row r="7">
      <c r="A7" s="4" t="inlineStr">
        <is>
          <t>General and administrative expenses</t>
        </is>
      </c>
      <c r="B7" s="6" t="n">
        <v>-1042007</v>
      </c>
      <c r="C7" s="6" t="n">
        <v>-574634</v>
      </c>
      <c r="D7" s="6" t="n">
        <v>-598610</v>
      </c>
    </row>
    <row r="8">
      <c r="A8" s="4" t="inlineStr">
        <is>
          <t>Research and development expenses</t>
        </is>
      </c>
      <c r="B8" s="6" t="n">
        <v>-680313</v>
      </c>
      <c r="C8" s="6" t="n">
        <v>-211037</v>
      </c>
      <c r="D8" s="6" t="n">
        <v>-182309</v>
      </c>
    </row>
    <row r="9">
      <c r="A9" s="4" t="inlineStr">
        <is>
          <t>Selling and marketing expenses</t>
        </is>
      </c>
      <c r="B9" s="6" t="n">
        <v>-888424</v>
      </c>
      <c r="C9" s="6" t="n">
        <v>-582382</v>
      </c>
      <c r="D9" s="6" t="n">
        <v>-267206</v>
      </c>
    </row>
    <row r="10">
      <c r="A10" s="4" t="inlineStr">
        <is>
          <t>Operating loss</t>
        </is>
      </c>
      <c r="B10" s="6" t="n">
        <v>-1129186</v>
      </c>
      <c r="C10" s="6" t="n">
        <v>-14595</v>
      </c>
      <c r="D10" s="6" t="n">
        <v>-85509</v>
      </c>
    </row>
    <row r="11">
      <c r="A11" s="3" t="inlineStr">
        <is>
          <t>Other income (expenses)</t>
        </is>
      </c>
      <c r="B11" s="4" t="inlineStr">
        <is>
          <t xml:space="preserve"> </t>
        </is>
      </c>
      <c r="C11" s="4" t="inlineStr">
        <is>
          <t xml:space="preserve"> </t>
        </is>
      </c>
      <c r="D11" s="4" t="inlineStr">
        <is>
          <t xml:space="preserve"> </t>
        </is>
      </c>
    </row>
    <row r="12">
      <c r="A12" s="4" t="inlineStr">
        <is>
          <t>Other income (expenses)</t>
        </is>
      </c>
      <c r="B12" s="6" t="n">
        <v>3198</v>
      </c>
      <c r="C12" s="6" t="n">
        <v>11133</v>
      </c>
      <c r="D12" s="6" t="n">
        <v>-424</v>
      </c>
    </row>
    <row r="13">
      <c r="A13" s="4" t="inlineStr">
        <is>
          <t>Subsidy income</t>
        </is>
      </c>
      <c r="B13" s="4" t="inlineStr">
        <is>
          <t xml:space="preserve"> </t>
        </is>
      </c>
      <c r="C13" s="4" t="inlineStr">
        <is>
          <t xml:space="preserve"> </t>
        </is>
      </c>
      <c r="D13" s="6" t="n">
        <v>2298</v>
      </c>
    </row>
    <row r="14">
      <c r="A14" s="4" t="inlineStr">
        <is>
          <t xml:space="preserve">   Government grant</t>
        </is>
      </c>
      <c r="B14" s="6" t="n">
        <v>46740</v>
      </c>
      <c r="C14" s="4" t="inlineStr">
        <is>
          <t xml:space="preserve"> </t>
        </is>
      </c>
      <c r="D14" s="4" t="inlineStr">
        <is>
          <t xml:space="preserve"> </t>
        </is>
      </c>
    </row>
    <row r="15">
      <c r="A15" s="4" t="inlineStr">
        <is>
          <t>Interest income</t>
        </is>
      </c>
      <c r="B15" s="6" t="n">
        <v>163</v>
      </c>
      <c r="C15" s="6" t="n">
        <v>90</v>
      </c>
      <c r="D15" s="6" t="n">
        <v>2451</v>
      </c>
    </row>
    <row r="16">
      <c r="A16" s="4" t="inlineStr">
        <is>
          <t>Interest expense</t>
        </is>
      </c>
      <c r="B16" s="6" t="n">
        <v>-35361</v>
      </c>
      <c r="C16" s="6" t="n">
        <v>-24650</v>
      </c>
      <c r="D16" s="6" t="n">
        <v>-6115</v>
      </c>
    </row>
    <row r="17">
      <c r="A17" s="4" t="inlineStr">
        <is>
          <t xml:space="preserve">   Total other income(expenses), net</t>
        </is>
      </c>
      <c r="B17" s="6" t="n">
        <v>14740</v>
      </c>
      <c r="C17" s="6" t="n">
        <v>-13427</v>
      </c>
      <c r="D17" s="6" t="n">
        <v>-1790</v>
      </c>
    </row>
    <row r="18">
      <c r="A18" s="4" t="inlineStr">
        <is>
          <t>Loss before income tax</t>
        </is>
      </c>
      <c r="B18" s="6" t="n">
        <v>-1114446</v>
      </c>
      <c r="C18" s="6" t="n">
        <v>-28022</v>
      </c>
      <c r="D18" s="6" t="n">
        <v>-87299</v>
      </c>
    </row>
    <row r="19">
      <c r="A19" s="4" t="inlineStr">
        <is>
          <t>Income tax expense</t>
        </is>
      </c>
      <c r="B19" s="6" t="n">
        <v>-11119</v>
      </c>
      <c r="C19" s="6" t="n">
        <v>0</v>
      </c>
      <c r="D19" s="6" t="n">
        <v>0</v>
      </c>
    </row>
    <row r="20">
      <c r="A20" s="4" t="inlineStr">
        <is>
          <t>Net loss</t>
        </is>
      </c>
      <c r="B20" s="6" t="n">
        <v>-1125565</v>
      </c>
      <c r="C20" s="6" t="n">
        <v>-28022</v>
      </c>
      <c r="D20" s="6" t="n">
        <v>-87299</v>
      </c>
    </row>
    <row r="21">
      <c r="A21" s="3" t="inlineStr">
        <is>
          <t>Other comprehensive loss</t>
        </is>
      </c>
      <c r="B21" s="4" t="inlineStr">
        <is>
          <t xml:space="preserve"> </t>
        </is>
      </c>
      <c r="C21" s="4" t="inlineStr">
        <is>
          <t xml:space="preserve"> </t>
        </is>
      </c>
      <c r="D21" s="4" t="inlineStr">
        <is>
          <t xml:space="preserve"> </t>
        </is>
      </c>
    </row>
    <row r="22">
      <c r="A22" s="4" t="inlineStr">
        <is>
          <t>Foreign currency translation adjustment</t>
        </is>
      </c>
      <c r="B22" s="6" t="n">
        <v>-14335</v>
      </c>
      <c r="C22" s="6" t="n">
        <v>-48705</v>
      </c>
      <c r="D22" s="6" t="n">
        <v>-14229</v>
      </c>
    </row>
    <row r="23">
      <c r="A23" s="4" t="inlineStr">
        <is>
          <t>Comprehensive loss</t>
        </is>
      </c>
      <c r="B23" s="5" t="n">
        <v>-1139900</v>
      </c>
      <c r="C23" s="5" t="n">
        <v>-76727</v>
      </c>
      <c r="D23" s="5" t="n">
        <v>-101528</v>
      </c>
    </row>
    <row r="24">
      <c r="A24" s="4" t="inlineStr">
        <is>
          <t>Loss per share – Basic and diluted (cents)</t>
        </is>
      </c>
      <c r="B24" s="8" t="n">
        <v>-6.51</v>
      </c>
      <c r="C24" s="8" t="n">
        <v>-0.16</v>
      </c>
      <c r="D24" s="8" t="n">
        <v>-0.52</v>
      </c>
    </row>
    <row r="25">
      <c r="A25" s="4" t="inlineStr">
        <is>
          <t>Weighted average number of shares – Basic and diluted*</t>
        </is>
      </c>
      <c r="B25" s="6" t="n">
        <v>17283258</v>
      </c>
      <c r="C25" s="6" t="n">
        <v>17145000</v>
      </c>
      <c r="D25" s="6" t="n">
        <v>16688197</v>
      </c>
    </row>
    <row r="26">
      <c r="A26" s="3" t="inlineStr">
        <is>
          <t>Other income (expenses)</t>
        </is>
      </c>
      <c r="B26" s="4" t="inlineStr">
        <is>
          <t xml:space="preserve"> </t>
        </is>
      </c>
      <c r="C26" s="4" t="inlineStr">
        <is>
          <t xml:space="preserve"> </t>
        </is>
      </c>
      <c r="D26" s="4" t="inlineStr">
        <is>
          <t xml:space="preserve"> </t>
        </is>
      </c>
    </row>
    <row r="27">
      <c r="A27" s="4" t="inlineStr">
        <is>
          <t>Total other income (expenses), net</t>
        </is>
      </c>
      <c r="B27" s="5" t="n">
        <v>14740</v>
      </c>
      <c r="C27" s="5" t="n">
        <v>-13427</v>
      </c>
      <c r="D27" s="5" t="n">
        <v>-1790</v>
      </c>
    </row>
    <row r="28">
      <c r="A28" s="4" t="inlineStr">
        <is>
          <t>Loss before income taxes</t>
        </is>
      </c>
      <c r="B28" s="6" t="n">
        <v>-1114446</v>
      </c>
      <c r="C28" s="6" t="n">
        <v>-28022</v>
      </c>
      <c r="D28" s="6" t="n">
        <v>-87299</v>
      </c>
    </row>
    <row r="29">
      <c r="A29" s="4" t="inlineStr">
        <is>
          <t>Income tax expense</t>
        </is>
      </c>
      <c r="B29" s="5" t="n">
        <v>11119</v>
      </c>
      <c r="C29" s="5" t="n">
        <v>0</v>
      </c>
      <c r="D29"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 (Tables)</t>
        </is>
      </c>
      <c r="B1" s="2" t="inlineStr">
        <is>
          <t>12 Months Ended</t>
        </is>
      </c>
    </row>
    <row r="2">
      <c r="B2" s="2" t="inlineStr">
        <is>
          <t>Mar. 31, 2022</t>
        </is>
      </c>
      <c r="C2" s="2" t="inlineStr">
        <is>
          <t>Mar. 31, 2021</t>
        </is>
      </c>
    </row>
    <row r="3">
      <c r="A3" s="3" t="inlineStr">
        <is>
          <t>Debt Disclosure [Abstract]</t>
        </is>
      </c>
      <c r="B3" s="4" t="inlineStr">
        <is>
          <t xml:space="preserve"> </t>
        </is>
      </c>
      <c r="C3" s="4" t="inlineStr">
        <is>
          <t xml:space="preserve"> </t>
        </is>
      </c>
    </row>
    <row r="4">
      <c r="A4" s="4" t="inlineStr">
        <is>
          <t>Bank loans</t>
        </is>
      </c>
      <c r="B4" s="4" t="inlineStr">
        <is>
          <t xml:space="preserve">Bank loans
As of March 31,
2022 2021
Unsecured loan from China Construction Bank wholly repayable within 1 year $ 257,997 $ 402,254
Unsecured loan from Bank of Beijing wholly repayable within 1 year 204,032 —
Total unsecured bank loan wholly repayable within 1 year 462,029 402,254
Secured loan from China Construction Bank wholly repayable more than 1 year 366,653 261,251
Total $ 828,682 $ 663,505 </t>
        </is>
      </c>
      <c r="C4" s="4" t="inlineStr">
        <is>
          <t xml:space="preserve">Bank loans
Years ended March 31,
2021 2020
Unsecured loan from China Construction Bank wholly repayable within 1 year $ 402,254 $ 460,030
Secured loan from China Construction Bank wholly repayable more than 1 year 261,251 —
Total $ 663,505 $ 460,030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expense (Tables)</t>
        </is>
      </c>
      <c r="B1" s="2" t="inlineStr">
        <is>
          <t>12 Months Ended</t>
        </is>
      </c>
    </row>
    <row r="2">
      <c r="B2" s="2" t="inlineStr">
        <is>
          <t>Mar. 31, 2022</t>
        </is>
      </c>
    </row>
    <row r="3">
      <c r="A3" s="3" t="inlineStr">
        <is>
          <t>Compensation Related Costs [Abstract]</t>
        </is>
      </c>
      <c r="B3" s="4" t="inlineStr">
        <is>
          <t xml:space="preserve"> </t>
        </is>
      </c>
    </row>
    <row r="4">
      <c r="A4" s="4" t="inlineStr">
        <is>
          <t>Schedule of fair value assumptions</t>
        </is>
      </c>
      <c r="B4" s="4" t="inlineStr">
        <is>
          <t xml:space="preserve">Schedule of fair value assumptions
Valuation date (the date of granting) May 4, 2020 May 4, 2020
Number of shares 300,000 300,000
Vesting date July 15, 2021 July 15, 2021
Maturity date July 15, 2026 July 15, 2027
Fair value per share $ 1.00 $ 1.00
Exercise price per share $ 0.50 $ 0.50
Risk free rate 0.46 % 0.46 %
Dividend yield 0.00 % 0.00 %
Exercise multiple 2.80 2.80
Expected terms (years) from the date of granting 6.20 7.20
Expected volatility 48.73 % 47.74 %
Value per Option $ 0.611983 $ 0.632 </t>
        </is>
      </c>
    </row>
    <row r="5">
      <c r="A5" s="4" t="inlineStr">
        <is>
          <t>Schedule of stock-based compensation plan</t>
        </is>
      </c>
      <c r="B5" s="4" t="inlineStr">
        <is>
          <t xml:space="preserve">Schedule of stock-based compensation plan Number of Shares (post-Reverse Stock Split) Average Exercise Price per Share (post-Reverse Stock Split) Weighted Average Remaining Contractual Term in Years
Outstanding as of April 1, 2020 — $ N/A N/A
Exercisable as of April 1, 2020 — N/A N/A
Granted 600,000 $ 0.5 N/A
Exercised — — —
Forfeited — — —
Outstanding as of April 1, 2021 600,000 0.5 N/A
Exercisable as of April 1, 2021 — — —
- 　 - 　 　
Granted — N/A N/A
Exercised (300,000 ) $ 0.5 N/A
Forfeited — N/A N/A
Outstanding as of March 31, 2022 300,000 $ 0.5 5.4
Exercisable as of March 31, 2022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axes (Table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Schedule of income tax rate</t>
        </is>
      </c>
      <c r="B4" s="4" t="inlineStr">
        <is>
          <t>Schedule of income tax rate
Annual taxable income Income tax rate
Not more than RMB1 million 2.5
RMB1 million to RMB3 million 10.0
Exceeding RMB3 million 15.0</t>
        </is>
      </c>
      <c r="C4" s="4" t="inlineStr">
        <is>
          <t xml:space="preserve"> </t>
        </is>
      </c>
    </row>
    <row r="5">
      <c r="A5" s="4" t="inlineStr">
        <is>
          <t>Schedule of provision for income taxes</t>
        </is>
      </c>
      <c r="B5" s="4" t="inlineStr">
        <is>
          <t xml:space="preserve">Schedule of provision for income taxes
Years ended March 31,
2022 2021
Current tax $ 11,119 —
Deferred tax — —
Total provision for income taxes $ 11,119 $ — </t>
        </is>
      </c>
      <c r="C5" s="4" t="inlineStr">
        <is>
          <t xml:space="preserve">Schedule of provision for income taxes
Years ended March 31,
2021 2020
Current $ 660 —
Deferred — —
Total provision for income taxes $ 660 $ — </t>
        </is>
      </c>
    </row>
    <row r="6">
      <c r="A6" s="4" t="inlineStr">
        <is>
          <t>Schedule of Effective Income Tax Rate Reconciliation</t>
        </is>
      </c>
      <c r="B6" s="4" t="inlineStr">
        <is>
          <t xml:space="preserve">Schedule of Effective Income Tax Rate Reconciliation
Years ended March 31
2022 2021
% %
Loss before tax 1,114,446 28,022
Tax at the PRC enterprise income tax rate
of 25% (278,611 ) (7,005 )
Tax effect of preferential tax rate for small scale and low profit enterprise (11,255 ) (16,984 )
Tax effect of tax loss not recognized 274,330 79,772
Tax effect of non-deductible expenses and non-taxable income, net 26,655 (55,783 )
Effective income tax rate 11,119 — </t>
        </is>
      </c>
      <c r="C6" s="4" t="inlineStr">
        <is>
          <t xml:space="preserve">Schedule of Effective Income Tax Rate Reconciliation
Years ended March 31,
2021 2020
PRC statutory rates 20.0 20.0 </t>
        </is>
      </c>
    </row>
    <row r="7">
      <c r="A7" s="4" t="inlineStr">
        <is>
          <t>Schedule of Taxes payable</t>
        </is>
      </c>
      <c r="B7" s="4" t="inlineStr">
        <is>
          <t xml:space="preserve"> </t>
        </is>
      </c>
      <c r="C7" s="4" t="inlineStr">
        <is>
          <t xml:space="preserve">Schedule of Taxes payable
Years ended March 31,
2021 2020
VAT and other tax payable $ 51,592 $ 8,901
Total $ 51,592 $ 8,901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research and development services</t>
        </is>
      </c>
      <c r="B4" s="4" t="inlineStr">
        <is>
          <t xml:space="preserve">Schedule of research and development services
Name Description of R&amp;D project Contract sum % of Completion Recognized as R&amp;D expenses Outstanding contract sum
$ $ $
Dunhua Acer Truncatum Seedling analysis 109,060 70 % 65,436 43,624
Zhong Yuan Nervonic Acid Nervonic acid 155,800 75 % 116,850 38,950
Zhong Yuan Nervonic Acid Nervonic acid 67,306 100 % 67,306 —
Ai Rui Tai Ke Fertilizer Co. Ltd. Chemical elements, lignin, cellulose 94,337 80 % 75,470 18,867
Ai Rui Tai Ke Fertilizer Co. Ltd. Chemical elements, lignin, cellulose 124,640 75 % 93,480 31,160
Zhong Yuan Bo Rui Metabolomics testing and analysis 272,650 70 % 190,855 81,795
Total 823,793 609,397 214,3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ntingencies and commitment (Tables)</t>
        </is>
      </c>
      <c r="B1" s="2" t="inlineStr">
        <is>
          <t>12 Months Ended</t>
        </is>
      </c>
    </row>
    <row r="2">
      <c r="B2" s="2" t="inlineStr">
        <is>
          <t>Mar. 31, 2022</t>
        </is>
      </c>
      <c r="C2" s="2" t="inlineStr">
        <is>
          <t>Mar. 31, 2021</t>
        </is>
      </c>
    </row>
    <row r="3">
      <c r="A3" s="3" t="inlineStr">
        <is>
          <t>Commitments and Contingencies Disclosure [Abstract]</t>
        </is>
      </c>
      <c r="B3" s="4" t="inlineStr">
        <is>
          <t xml:space="preserve"> </t>
        </is>
      </c>
      <c r="C3" s="4" t="inlineStr">
        <is>
          <t xml:space="preserve"> </t>
        </is>
      </c>
    </row>
    <row r="4">
      <c r="A4" s="4" t="inlineStr">
        <is>
          <t>Schedule of operating lease related assets and liabilities</t>
        </is>
      </c>
      <c r="B4" s="4" t="inlineStr">
        <is>
          <t>Schedule of operating lease related assets and liabilities
As of March 31
2022 2021
Rights of use lease assets $ 759,314 $ 1,005,649
Lease liabilities, current $ 139,137 $ 101,134
Lease liabilities, non-current 709,248 934,610
Total operating lease liabilities 848,385 $ 1,035,744 As of March 31, 2022,
the weighted average remaining lease terms and discount rates for all of operating leases were as follows:
Weighted average remaining lease term (years) 5.45 7.45
Weighted average discount rate 4.90 4.75</t>
        </is>
      </c>
      <c r="C4" s="4" t="inlineStr">
        <is>
          <t>Schedule of operating lease related assets and liabilities
March 31, 2021
Rights of use lease assets $ 1,005,649
Lease liabilities, current $ 101,134
Lease liabilities, non-current 934,610
Total operating lease liabilities $ 1,035,744 The weighted average
remaining lease terms and discount rates for all of operating leases were as follows as of March 31, 2021:
Weighted average remaining lease term (years) 7.45
Weighted average discount rate 4.75</t>
        </is>
      </c>
    </row>
    <row r="5">
      <c r="A5" s="4" t="inlineStr">
        <is>
          <t>Schedule of maturities of lease liabilities</t>
        </is>
      </c>
      <c r="B5" s="4" t="inlineStr">
        <is>
          <t xml:space="preserve">Schedule of maturities of lease liabilities
2023 $ 177,684
2024 120,874
2025 113,777
2026 154,809
2027 and thereafter 437,549
Total undiscounted cash flows 1,004,693
Less: imputed interest (156,308 )
Present value of lease liabilities $ 848,385 </t>
        </is>
      </c>
      <c r="C5" s="4" t="inlineStr">
        <is>
          <t xml:space="preserve">Schedule of maturities of lease liabilities
March 31, 2021
2022 $ 107,691
2023 229,643
2024 116,965
2025 110,098
2026 and thereafter 686,352
Total undiscounted cash flows 1,250,749
Less: imputed interest (215,005 )
Present value of lease liabilities $ 1,035,744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Property, plant and equipment, net
As of March 31,
2022 2021
Computer equipment $ 22,690 $ 22,690
Office equipment, fixtures and furniture 22,178 22,178
Subtotal 44,868 44,868
Less: Accumulated depreciation (34,209 ) (29,515 )
Total $ 10,659 $ 15,353 </t>
        </is>
      </c>
      <c r="C4" s="4" t="inlineStr">
        <is>
          <t xml:space="preserve">Property and equipment, net
Years ended March 31,
2021 2020
Computer equipment $ 22,690 $ 11,863
Office equipment, fixtures and furniture 22,178 19,743
Subtotal 44,868 31,606
Less: Accumulated depreciation (29,515 ) (21,767 )
Total $ 15,353 $ 9,839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Mar. 31, 2021</t>
        </is>
      </c>
    </row>
    <row r="3">
      <c r="A3" s="3" t="inlineStr">
        <is>
          <t>Business Combination and Asset Acquisition [Abstract]</t>
        </is>
      </c>
      <c r="B3" s="4" t="inlineStr">
        <is>
          <t xml:space="preserve"> </t>
        </is>
      </c>
    </row>
    <row r="4">
      <c r="A4" s="4" t="inlineStr">
        <is>
          <t>Schedule of acquisition</t>
        </is>
      </c>
      <c r="B4" s="4" t="inlineStr">
        <is>
          <t xml:space="preserve">Schedule of acquisition
ASSETS Fair value
Net tangible assets $ 1,608,600
Goodwill —
Total Purchase Consideration $ 1,608,600 The following
is a reconciliation of the fair value of major classes of assts acquired and liabilities assumed that comprised the net tangible assets
as of December 31, 2020.
Carrying amount of major classes of acquired assets Fair value
Cash $ 4,644
Inventories 1,425,080
Amount due from a related party 151,362
Property and equipment, net 5,873
Other assets 21,641
Total assets 1,608,600
Less: Total liabilities —
Total purchase consideration $ 1,608,6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ature of business and organization (Details) - USD ($)</t>
        </is>
      </c>
      <c r="B1" s="2" t="inlineStr">
        <is>
          <t>Mar. 31, 2022</t>
        </is>
      </c>
      <c r="C1" s="2" t="inlineStr">
        <is>
          <t>Dec. 31, 2020</t>
        </is>
      </c>
    </row>
    <row r="2">
      <c r="A2" s="3" t="inlineStr">
        <is>
          <t>Nature Of Business And Organization</t>
        </is>
      </c>
      <c r="B2" s="4" t="inlineStr">
        <is>
          <t xml:space="preserve"> </t>
        </is>
      </c>
      <c r="C2" s="4" t="inlineStr">
        <is>
          <t xml:space="preserve"> </t>
        </is>
      </c>
    </row>
    <row r="3">
      <c r="A3" s="4" t="inlineStr">
        <is>
          <t>Cash</t>
        </is>
      </c>
      <c r="B3" s="5" t="n">
        <v>4644</v>
      </c>
      <c r="C3" s="5" t="n">
        <v>4644</v>
      </c>
    </row>
    <row r="4">
      <c r="A4" s="4" t="inlineStr">
        <is>
          <t>Inventories</t>
        </is>
      </c>
      <c r="B4" s="6" t="n">
        <v>1425080</v>
      </c>
      <c r="C4" s="6" t="n">
        <v>1425080</v>
      </c>
    </row>
    <row r="5">
      <c r="A5" s="4" t="inlineStr">
        <is>
          <t>Amount due from a related party</t>
        </is>
      </c>
      <c r="B5" s="6" t="n">
        <v>151362</v>
      </c>
      <c r="C5" s="4" t="inlineStr">
        <is>
          <t xml:space="preserve"> </t>
        </is>
      </c>
    </row>
    <row r="6">
      <c r="A6" s="4" t="inlineStr">
        <is>
          <t>Property, plant and equipment, net</t>
        </is>
      </c>
      <c r="B6" s="6" t="n">
        <v>5873</v>
      </c>
      <c r="C6" s="6" t="n">
        <v>1608600</v>
      </c>
    </row>
    <row r="7">
      <c r="A7" s="4" t="inlineStr">
        <is>
          <t>Other assets</t>
        </is>
      </c>
      <c r="B7" s="6" t="n">
        <v>21641</v>
      </c>
      <c r="C7" s="5" t="n">
        <v>21641</v>
      </c>
    </row>
    <row r="8">
      <c r="A8" s="4" t="inlineStr">
        <is>
          <t>Net assets value</t>
        </is>
      </c>
      <c r="B8" s="6" t="n">
        <v>1608600</v>
      </c>
      <c r="C8" s="4" t="inlineStr">
        <is>
          <t xml:space="preserve"> </t>
        </is>
      </c>
    </row>
    <row r="9">
      <c r="A9" s="4" t="inlineStr">
        <is>
          <t>Goodwill</t>
        </is>
      </c>
      <c r="B9" s="6" t="n">
        <v>0</v>
      </c>
      <c r="C9" s="4" t="inlineStr">
        <is>
          <t xml:space="preserve"> </t>
        </is>
      </c>
    </row>
    <row r="10">
      <c r="A10" s="4" t="inlineStr">
        <is>
          <t>Total purchase consideration</t>
        </is>
      </c>
      <c r="B10" s="5" t="n">
        <v>160860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 width="22" customWidth="1" min="5" max="5"/>
    <col width="22" customWidth="1" min="6" max="6"/>
    <col width="21" customWidth="1" min="7" max="7"/>
    <col width="40" customWidth="1" min="8" max="8"/>
    <col width="40" customWidth="1" min="9" max="9"/>
    <col width="22" customWidth="1" min="10" max="10"/>
    <col width="22" customWidth="1" min="11" max="11"/>
    <col width="21" customWidth="1" min="12" max="12"/>
  </cols>
  <sheetData>
    <row r="1">
      <c r="A1" s="1" t="inlineStr">
        <is>
          <t>Nature of business and organization (Details Narrative)</t>
        </is>
      </c>
      <c r="B1" s="2" t="inlineStr">
        <is>
          <t>1 Months Ended</t>
        </is>
      </c>
      <c r="H1" s="2" t="inlineStr">
        <is>
          <t>12 Months Ended</t>
        </is>
      </c>
    </row>
    <row r="2">
      <c r="B2" s="2" t="inlineStr">
        <is>
          <t>Jun. 30, 2022 $ / shares shares</t>
        </is>
      </c>
      <c r="C2" s="2" t="inlineStr">
        <is>
          <t>Apr. 29, 2022 $ / shares shares</t>
        </is>
      </c>
      <c r="D2" s="2" t="inlineStr">
        <is>
          <t>Nov. 15, 2021 $ / shares shares</t>
        </is>
      </c>
      <c r="E2" s="2" t="inlineStr">
        <is>
          <t>Dec. 31, 2020 USD ($)</t>
        </is>
      </c>
      <c r="F2" s="2" t="inlineStr">
        <is>
          <t>Dec. 31, 2020 CNY (¥)</t>
        </is>
      </c>
      <c r="G2" s="2" t="inlineStr">
        <is>
          <t>Nov. 17, 2020 shares</t>
        </is>
      </c>
      <c r="H2" s="2" t="inlineStr">
        <is>
          <t>Mar. 31, 2022 USD ($) $ / shares shares</t>
        </is>
      </c>
      <c r="I2" s="2" t="inlineStr">
        <is>
          <t>Mar. 31, 2021 USD ($) $ / shares shares</t>
        </is>
      </c>
      <c r="J2" s="2" t="inlineStr">
        <is>
          <t>Sep. 30, 2020 USD ($)</t>
        </is>
      </c>
      <c r="K2" s="2" t="inlineStr">
        <is>
          <t>Sep. 30, 2020 CNY (¥)</t>
        </is>
      </c>
      <c r="L2" s="2" t="inlineStr">
        <is>
          <t>Mar. 31, 2020 shares</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547118</v>
      </c>
      <c r="I3" s="6" t="n">
        <v>17145000</v>
      </c>
      <c r="J3" s="4" t="inlineStr">
        <is>
          <t xml:space="preserve"> </t>
        </is>
      </c>
      <c r="K3" s="4" t="inlineStr">
        <is>
          <t xml:space="preserve"> </t>
        </is>
      </c>
      <c r="L3" s="4" t="inlineStr">
        <is>
          <t xml:space="preserve"> </t>
        </is>
      </c>
    </row>
    <row r="4">
      <c r="A4" s="4" t="inlineStr">
        <is>
          <t>Total consideration</t>
        </is>
      </c>
      <c r="B4" s="4" t="inlineStr">
        <is>
          <t xml:space="preserve"> </t>
        </is>
      </c>
      <c r="C4" s="4" t="inlineStr">
        <is>
          <t xml:space="preserve"> </t>
        </is>
      </c>
      <c r="D4" s="4" t="inlineStr">
        <is>
          <t xml:space="preserve"> </t>
        </is>
      </c>
      <c r="E4" s="5" t="n">
        <v>1500000</v>
      </c>
      <c r="F4" s="9" t="n">
        <v>10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65460</v>
      </c>
      <c r="K5" s="9" t="n">
        <v>160000</v>
      </c>
      <c r="L5" s="4" t="inlineStr">
        <is>
          <t xml:space="preserve"> </t>
        </is>
      </c>
    </row>
    <row r="6">
      <c r="A6" s="4" t="inlineStr">
        <is>
          <t>Du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4337</v>
      </c>
      <c r="I6" s="5" t="n">
        <v>188202</v>
      </c>
      <c r="J6" s="5" t="n">
        <v>1082000</v>
      </c>
      <c r="K6" s="9" t="n">
        <v>7340000</v>
      </c>
      <c r="L6" s="4" t="inlineStr">
        <is>
          <t xml:space="preserve"> </t>
        </is>
      </c>
    </row>
    <row r="7">
      <c r="A7" s="4" t="inlineStr">
        <is>
          <t>Number of shares sold</t>
        </is>
      </c>
      <c r="B7" s="4" t="inlineStr">
        <is>
          <t xml:space="preserve"> </t>
        </is>
      </c>
      <c r="C7" s="4" t="inlineStr">
        <is>
          <t xml:space="preserve"> </t>
        </is>
      </c>
      <c r="D7" s="6" t="n">
        <v>13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price | $ / shares</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common stock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5" t="n">
        <v>1</v>
      </c>
      <c r="J11" s="4" t="inlineStr">
        <is>
          <t xml:space="preserve"> </t>
        </is>
      </c>
      <c r="K11" s="4" t="inlineStr">
        <is>
          <t xml:space="preserve"> </t>
        </is>
      </c>
      <c r="L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sold</t>
        </is>
      </c>
      <c r="B13" s="6" t="n">
        <v>20000</v>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price | $ / shares</t>
        </is>
      </c>
      <c r="B14" s="5" t="n">
        <v>4</v>
      </c>
      <c r="C14" s="5"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Zhong Yuan Inve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ho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10" t="n">
        <v>1</v>
      </c>
      <c r="J16" s="4" t="inlineStr">
        <is>
          <t xml:space="preserve"> </t>
        </is>
      </c>
      <c r="K16" s="4" t="inlineStr">
        <is>
          <t xml:space="preserve"> </t>
        </is>
      </c>
      <c r="L16" s="4" t="inlineStr">
        <is>
          <t xml:space="preserve"> </t>
        </is>
      </c>
    </row>
    <row r="17">
      <c r="A17" s="4" t="inlineStr">
        <is>
          <t>Number of shares exchan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1500000</v>
      </c>
      <c r="I17" s="6" t="n">
        <v>161500000</v>
      </c>
      <c r="J17" s="4" t="inlineStr">
        <is>
          <t xml:space="preserve"> </t>
        </is>
      </c>
      <c r="K17" s="4" t="inlineStr">
        <is>
          <t xml:space="preserve"> </t>
        </is>
      </c>
      <c r="L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0000000</v>
      </c>
      <c r="J18" s="4" t="inlineStr">
        <is>
          <t xml:space="preserve"> </t>
        </is>
      </c>
      <c r="K18" s="4" t="inlineStr">
        <is>
          <t xml:space="preserve"> </t>
        </is>
      </c>
      <c r="L18" s="4" t="inlineStr">
        <is>
          <t xml:space="preserve"> </t>
        </is>
      </c>
    </row>
    <row r="19">
      <c r="A19" s="4" t="inlineStr">
        <is>
          <t>Percentage of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95</v>
      </c>
      <c r="I19" s="10" t="n">
        <v>0.95</v>
      </c>
      <c r="J19" s="4" t="inlineStr">
        <is>
          <t xml:space="preserve"> </t>
        </is>
      </c>
      <c r="K19" s="4" t="inlineStr">
        <is>
          <t xml:space="preserve"> </t>
        </is>
      </c>
      <c r="L19" s="4" t="inlineStr">
        <is>
          <t xml:space="preserve"> </t>
        </is>
      </c>
    </row>
    <row r="20">
      <c r="A20" s="4" t="inlineStr">
        <is>
          <t>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0000000</v>
      </c>
    </row>
    <row r="21">
      <c r="A21" s="4" t="inlineStr">
        <is>
          <t>China Bi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ho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1</v>
      </c>
      <c r="I22" s="4" t="inlineStr">
        <is>
          <t xml:space="preserve"> </t>
        </is>
      </c>
      <c r="J22" s="4" t="inlineStr">
        <is>
          <t xml:space="preserve"> </t>
        </is>
      </c>
      <c r="K22" s="4" t="inlineStr">
        <is>
          <t xml:space="preserve"> </t>
        </is>
      </c>
      <c r="L22" s="4" t="inlineStr">
        <is>
          <t xml:space="preserve"> </t>
        </is>
      </c>
    </row>
    <row r="23">
      <c r="A23" s="4" t="inlineStr">
        <is>
          <t>BF Beij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ho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v>
      </c>
      <c r="J24" s="4" t="inlineStr">
        <is>
          <t xml:space="preserve"> </t>
        </is>
      </c>
      <c r="K24" s="4" t="inlineStr">
        <is>
          <t xml:space="preserve"> </t>
        </is>
      </c>
      <c r="L24" s="4" t="inlineStr">
        <is>
          <t xml:space="preserve"> </t>
        </is>
      </c>
    </row>
    <row r="25">
      <c r="A25" s="4" t="inlineStr">
        <is>
          <t>Cash consider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51500</v>
      </c>
      <c r="I25" s="5" t="n">
        <v>1351500</v>
      </c>
      <c r="J25" s="4" t="inlineStr">
        <is>
          <t xml:space="preserve"> </t>
        </is>
      </c>
      <c r="K25" s="4" t="inlineStr">
        <is>
          <t xml:space="preserve"> </t>
        </is>
      </c>
      <c r="L25" s="4" t="inlineStr">
        <is>
          <t xml:space="preserve"> </t>
        </is>
      </c>
    </row>
  </sheetData>
  <mergeCells count="4">
    <mergeCell ref="A1:A2"/>
    <mergeCell ref="B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80" customWidth="1" min="2" max="2"/>
    <col width="26" customWidth="1" min="3" max="3"/>
  </cols>
  <sheetData>
    <row r="1">
      <c r="A1" s="1" t="inlineStr">
        <is>
          <t>Summary of significant accounting policies (Details)</t>
        </is>
      </c>
      <c r="B1" s="2" t="inlineStr">
        <is>
          <t>12 Months Ended</t>
        </is>
      </c>
    </row>
    <row r="2">
      <c r="B2" s="2" t="inlineStr">
        <is>
          <t>Mar. 31, 2022</t>
        </is>
      </c>
      <c r="C2" s="2" t="inlineStr">
        <is>
          <t>Mar. 31, 2021</t>
        </is>
      </c>
    </row>
    <row r="3">
      <c r="A3" s="4" t="inlineStr">
        <is>
          <t>Balance sheet items, except for equity accounts</t>
        </is>
      </c>
      <c r="B3" s="4" t="inlineStr">
        <is>
          <t>RMB1=$0.1526 HK$1=$0.1286</t>
        </is>
      </c>
      <c r="C3" s="4" t="inlineStr">
        <is>
          <t>RMB1=$0.1412 HK$1=$0.1290</t>
        </is>
      </c>
    </row>
    <row r="4">
      <c r="A4" s="4" t="inlineStr">
        <is>
          <t>Items in statements of income and cash flows</t>
        </is>
      </c>
      <c r="B4" s="4" t="inlineStr">
        <is>
          <t>RMB1=$0.1475 HK$1=$0.1290</t>
        </is>
      </c>
      <c r="C4" s="4" t="inlineStr">
        <is>
          <t>RMB1=$0.1436 HK$1=$0.1279</t>
        </is>
      </c>
    </row>
    <row r="5">
      <c r="A5" s="4" t="inlineStr">
        <is>
          <t>Z Y Holdings [Member]</t>
        </is>
      </c>
      <c r="B5" s="4" t="inlineStr">
        <is>
          <t xml:space="preserve"> </t>
        </is>
      </c>
      <c r="C5" s="4" t="inlineStr">
        <is>
          <t xml:space="preserve"> </t>
        </is>
      </c>
    </row>
    <row r="6">
      <c r="A6" s="4" t="inlineStr">
        <is>
          <t>Place of incorporation</t>
        </is>
      </c>
      <c r="B6" s="4" t="inlineStr">
        <is>
          <t>Cayman Islands</t>
        </is>
      </c>
      <c r="C6" s="4" t="inlineStr">
        <is>
          <t xml:space="preserve"> </t>
        </is>
      </c>
    </row>
    <row r="7">
      <c r="A7" s="4" t="inlineStr">
        <is>
          <t>Date of incorporation</t>
        </is>
      </c>
      <c r="B7" s="4" t="inlineStr">
        <is>
          <t>Jul.  05,  2016</t>
        </is>
      </c>
      <c r="C7" s="4" t="inlineStr">
        <is>
          <t xml:space="preserve"> </t>
        </is>
      </c>
    </row>
    <row r="8">
      <c r="A8" s="4" t="inlineStr">
        <is>
          <t>Business engaged</t>
        </is>
      </c>
      <c r="B8" s="4" t="inlineStr">
        <is>
          <t>Investment holding</t>
        </is>
      </c>
      <c r="C8" s="4" t="inlineStr">
        <is>
          <t xml:space="preserve"> </t>
        </is>
      </c>
    </row>
    <row r="9">
      <c r="A9" s="4" t="inlineStr">
        <is>
          <t>Effective ownership percentage</t>
        </is>
      </c>
      <c r="B9" s="10" t="n">
        <v>1</v>
      </c>
      <c r="C9" s="10" t="n">
        <v>1</v>
      </c>
    </row>
    <row r="10">
      <c r="A10" s="4" t="inlineStr">
        <is>
          <t>China Bio [Member]</t>
        </is>
      </c>
      <c r="B10" s="4" t="inlineStr">
        <is>
          <t xml:space="preserve"> </t>
        </is>
      </c>
      <c r="C10" s="4" t="inlineStr">
        <is>
          <t xml:space="preserve"> </t>
        </is>
      </c>
    </row>
    <row r="11">
      <c r="A11" s="4" t="inlineStr">
        <is>
          <t>Place of incorporation</t>
        </is>
      </c>
      <c r="B11" s="4" t="inlineStr">
        <is>
          <t>Republic of Seychelles</t>
        </is>
      </c>
      <c r="C11" s="4" t="inlineStr">
        <is>
          <t xml:space="preserve"> </t>
        </is>
      </c>
    </row>
    <row r="12">
      <c r="A12" s="4" t="inlineStr">
        <is>
          <t>Date of incorporation</t>
        </is>
      </c>
      <c r="B12" s="4" t="inlineStr">
        <is>
          <t>Jun. 27,  2016</t>
        </is>
      </c>
      <c r="C12" s="4" t="inlineStr">
        <is>
          <t xml:space="preserve"> </t>
        </is>
      </c>
    </row>
    <row r="13">
      <c r="A13" s="4" t="inlineStr">
        <is>
          <t>Business engaged</t>
        </is>
      </c>
      <c r="B13" s="4" t="inlineStr">
        <is>
          <t>Investment holding</t>
        </is>
      </c>
      <c r="C13" s="4" t="inlineStr">
        <is>
          <t xml:space="preserve"> </t>
        </is>
      </c>
    </row>
    <row r="14">
      <c r="A14" s="4" t="inlineStr">
        <is>
          <t>Effective ownership percentage</t>
        </is>
      </c>
      <c r="B14" s="10" t="n">
        <v>1</v>
      </c>
      <c r="C14" s="10" t="n">
        <v>1</v>
      </c>
    </row>
    <row r="15">
      <c r="A15" s="4" t="inlineStr">
        <is>
          <t>Z Y H K [Member]</t>
        </is>
      </c>
      <c r="B15" s="4" t="inlineStr">
        <is>
          <t xml:space="preserve"> </t>
        </is>
      </c>
      <c r="C15" s="4" t="inlineStr">
        <is>
          <t xml:space="preserve"> </t>
        </is>
      </c>
    </row>
    <row r="16">
      <c r="A16" s="4" t="inlineStr">
        <is>
          <t>Place of incorporation</t>
        </is>
      </c>
      <c r="B16" s="4" t="inlineStr">
        <is>
          <t>Hong Kong</t>
        </is>
      </c>
      <c r="C16" s="4" t="inlineStr">
        <is>
          <t xml:space="preserve"> </t>
        </is>
      </c>
    </row>
    <row r="17">
      <c r="A17" s="4" t="inlineStr">
        <is>
          <t>Date of incorporation</t>
        </is>
      </c>
      <c r="B17" s="4" t="inlineStr">
        <is>
          <t>Jun. 13,  2016</t>
        </is>
      </c>
      <c r="C17" s="4" t="inlineStr">
        <is>
          <t xml:space="preserve"> </t>
        </is>
      </c>
    </row>
    <row r="18">
      <c r="A18" s="4" t="inlineStr">
        <is>
          <t>Business engaged</t>
        </is>
      </c>
      <c r="B18" s="4" t="inlineStr">
        <is>
          <t>Investment holding</t>
        </is>
      </c>
      <c r="C18" s="4" t="inlineStr">
        <is>
          <t xml:space="preserve"> </t>
        </is>
      </c>
    </row>
    <row r="19">
      <c r="A19" s="4" t="inlineStr">
        <is>
          <t>Effective ownership percentage</t>
        </is>
      </c>
      <c r="B19" s="10" t="n">
        <v>1</v>
      </c>
      <c r="C19" s="10" t="n">
        <v>1</v>
      </c>
    </row>
    <row r="20">
      <c r="A20" s="4" t="inlineStr">
        <is>
          <t>Z Y Shenzhen [Member]</t>
        </is>
      </c>
      <c r="B20" s="4" t="inlineStr">
        <is>
          <t xml:space="preserve"> </t>
        </is>
      </c>
      <c r="C20" s="4" t="inlineStr">
        <is>
          <t xml:space="preserve"> </t>
        </is>
      </c>
    </row>
    <row r="21">
      <c r="A21" s="4" t="inlineStr">
        <is>
          <t>Place of incorporation</t>
        </is>
      </c>
      <c r="B21" s="4" t="inlineStr">
        <is>
          <t>PRC</t>
        </is>
      </c>
      <c r="C21" s="4" t="inlineStr">
        <is>
          <t xml:space="preserve"> </t>
        </is>
      </c>
    </row>
    <row r="22">
      <c r="A22" s="4" t="inlineStr">
        <is>
          <t>Date of incorporation</t>
        </is>
      </c>
      <c r="B22" s="4" t="inlineStr">
        <is>
          <t>Jun. 10,  2014</t>
        </is>
      </c>
      <c r="C22" s="4" t="inlineStr">
        <is>
          <t xml:space="preserve"> </t>
        </is>
      </c>
    </row>
    <row r="23">
      <c r="A23" s="4" t="inlineStr">
        <is>
          <t>Business engaged</t>
        </is>
      </c>
      <c r="B23" s="4" t="inlineStr">
        <is>
          <t>Investment holding</t>
        </is>
      </c>
      <c r="C23" s="4" t="inlineStr">
        <is>
          <t xml:space="preserve"> </t>
        </is>
      </c>
    </row>
    <row r="24">
      <c r="A24" s="4" t="inlineStr">
        <is>
          <t>Effective ownership percentage</t>
        </is>
      </c>
      <c r="B24" s="10" t="n">
        <v>1</v>
      </c>
      <c r="C24" s="10" t="n">
        <v>1</v>
      </c>
    </row>
    <row r="25">
      <c r="A25" s="4" t="inlineStr">
        <is>
          <t>BF Beijing [Member]</t>
        </is>
      </c>
      <c r="B25" s="4" t="inlineStr">
        <is>
          <t xml:space="preserve"> </t>
        </is>
      </c>
      <c r="C25" s="4" t="inlineStr">
        <is>
          <t xml:space="preserve"> </t>
        </is>
      </c>
    </row>
    <row r="26">
      <c r="A26" s="4" t="inlineStr">
        <is>
          <t>Place of incorporation</t>
        </is>
      </c>
      <c r="B26" s="4" t="inlineStr">
        <is>
          <t>PRC</t>
        </is>
      </c>
      <c r="C26" s="4" t="inlineStr">
        <is>
          <t xml:space="preserve"> </t>
        </is>
      </c>
    </row>
    <row r="27">
      <c r="A27" s="4" t="inlineStr">
        <is>
          <t>Date of incorporation</t>
        </is>
      </c>
      <c r="B27" s="4" t="inlineStr">
        <is>
          <t>Aug. 30,  2012</t>
        </is>
      </c>
      <c r="C27" s="4" t="inlineStr">
        <is>
          <t xml:space="preserve"> </t>
        </is>
      </c>
    </row>
    <row r="28">
      <c r="A28" s="4" t="inlineStr">
        <is>
          <t>Business engaged</t>
        </is>
      </c>
      <c r="B28" s="4" t="inlineStr">
        <is>
          <t>Nervonic acid research, development of nervonic acid based herbal and chemical drugs and the sales of health supplements continuing nervonic acid</t>
        </is>
      </c>
      <c r="C28" s="4" t="inlineStr">
        <is>
          <t xml:space="preserve"> </t>
        </is>
      </c>
    </row>
    <row r="29">
      <c r="A29" s="4" t="inlineStr">
        <is>
          <t>Effective ownership percentage</t>
        </is>
      </c>
      <c r="B29" s="10" t="n">
        <v>1</v>
      </c>
      <c r="C29" s="10" t="n">
        <v>1</v>
      </c>
    </row>
    <row r="30">
      <c r="A30" s="4" t="inlineStr">
        <is>
          <t>Dandong BF [Member]</t>
        </is>
      </c>
      <c r="B30" s="4" t="inlineStr">
        <is>
          <t xml:space="preserve"> </t>
        </is>
      </c>
      <c r="C30" s="4" t="inlineStr">
        <is>
          <t xml:space="preserve"> </t>
        </is>
      </c>
    </row>
    <row r="31">
      <c r="A31" s="4" t="inlineStr">
        <is>
          <t>Place of incorporation</t>
        </is>
      </c>
      <c r="B31" s="4" t="inlineStr">
        <is>
          <t>PRC</t>
        </is>
      </c>
      <c r="C31" s="4" t="inlineStr">
        <is>
          <t xml:space="preserve"> </t>
        </is>
      </c>
    </row>
    <row r="32">
      <c r="A32" s="4" t="inlineStr">
        <is>
          <t>Date of incorporation</t>
        </is>
      </c>
      <c r="B32" s="4" t="inlineStr">
        <is>
          <t>Mar. 11,  2019</t>
        </is>
      </c>
      <c r="C32" s="4" t="inlineStr">
        <is>
          <t xml:space="preserve"> </t>
        </is>
      </c>
    </row>
    <row r="33">
      <c r="A33" s="4" t="inlineStr">
        <is>
          <t>Business engaged</t>
        </is>
      </c>
      <c r="B33" s="4" t="inlineStr">
        <is>
          <t>Research,
    development and growing of Acer truncatum seedlings</t>
        </is>
      </c>
      <c r="C33" s="4" t="inlineStr">
        <is>
          <t xml:space="preserve"> </t>
        </is>
      </c>
    </row>
    <row r="34">
      <c r="A34" s="4" t="inlineStr">
        <is>
          <t>Effective ownership percentage</t>
        </is>
      </c>
      <c r="B34" s="10" t="n">
        <v>1</v>
      </c>
      <c r="C34" s="10"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19</t>
        </is>
      </c>
      <c r="B2" s="5" t="n">
        <v>16150</v>
      </c>
      <c r="C2" s="5" t="n">
        <v>1435200</v>
      </c>
      <c r="D2" s="5" t="n">
        <v>-126948</v>
      </c>
      <c r="E2" s="5" t="n">
        <v>127669</v>
      </c>
      <c r="F2" s="5" t="n">
        <v>1452071</v>
      </c>
    </row>
    <row r="3">
      <c r="A3" s="4" t="inlineStr">
        <is>
          <t>Balance at beginnig, Shares at Mar. 31, 2019</t>
        </is>
      </c>
      <c r="B3" s="6" t="n">
        <v>161500000</v>
      </c>
      <c r="C3" s="4" t="inlineStr">
        <is>
          <t xml:space="preserve"> </t>
        </is>
      </c>
      <c r="D3" s="4" t="inlineStr">
        <is>
          <t xml:space="preserve"> </t>
        </is>
      </c>
      <c r="E3" s="4" t="inlineStr">
        <is>
          <t xml:space="preserve"> </t>
        </is>
      </c>
      <c r="F3" s="4" t="inlineStr">
        <is>
          <t xml:space="preserve"> </t>
        </is>
      </c>
    </row>
    <row r="4">
      <c r="A4" s="4" t="inlineStr">
        <is>
          <t>Issuance of shares through private placement</t>
        </is>
      </c>
      <c r="B4" s="5" t="n">
        <v>145</v>
      </c>
      <c r="C4" s="6" t="n">
        <v>144855</v>
      </c>
      <c r="D4" s="4" t="inlineStr">
        <is>
          <t xml:space="preserve"> </t>
        </is>
      </c>
      <c r="E4" s="4" t="inlineStr">
        <is>
          <t xml:space="preserve"> </t>
        </is>
      </c>
      <c r="F4" s="6" t="n">
        <v>145000</v>
      </c>
    </row>
    <row r="5">
      <c r="A5" s="4" t="inlineStr">
        <is>
          <t>Issuance of shares through private placement, Shares</t>
        </is>
      </c>
      <c r="B5" s="6" t="n">
        <v>145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6" t="n">
        <v>-87299</v>
      </c>
      <c r="E6" s="4" t="inlineStr">
        <is>
          <t xml:space="preserve"> </t>
        </is>
      </c>
      <c r="F6" s="6" t="n">
        <v>-87299</v>
      </c>
    </row>
    <row r="7">
      <c r="A7" s="4" t="inlineStr">
        <is>
          <t>Foreign currency translation adjustment</t>
        </is>
      </c>
      <c r="B7" s="4" t="inlineStr">
        <is>
          <t xml:space="preserve"> </t>
        </is>
      </c>
      <c r="C7" s="4" t="inlineStr">
        <is>
          <t xml:space="preserve"> </t>
        </is>
      </c>
      <c r="D7" s="4" t="inlineStr">
        <is>
          <t xml:space="preserve"> </t>
        </is>
      </c>
      <c r="E7" s="6" t="n">
        <v>-14229</v>
      </c>
      <c r="F7" s="6" t="n">
        <v>-14229</v>
      </c>
    </row>
    <row r="8">
      <c r="A8" s="4" t="inlineStr">
        <is>
          <t>Effect of shares exchange</t>
        </is>
      </c>
      <c r="B8" s="5" t="n">
        <v>850</v>
      </c>
      <c r="C8" s="6" t="n">
        <v>-16583</v>
      </c>
      <c r="D8" s="4" t="inlineStr">
        <is>
          <t xml:space="preserve"> </t>
        </is>
      </c>
      <c r="E8" s="4" t="inlineStr">
        <is>
          <t xml:space="preserve"> </t>
        </is>
      </c>
      <c r="F8" s="6" t="n">
        <v>-15733</v>
      </c>
    </row>
    <row r="9">
      <c r="A9" s="4" t="inlineStr">
        <is>
          <t>Effect of shares exchange, Shares</t>
        </is>
      </c>
      <c r="B9" s="6" t="n">
        <v>8500000</v>
      </c>
      <c r="C9" s="4" t="inlineStr">
        <is>
          <t xml:space="preserve"> </t>
        </is>
      </c>
      <c r="D9" s="4" t="inlineStr">
        <is>
          <t xml:space="preserve"> </t>
        </is>
      </c>
      <c r="E9" s="4" t="inlineStr">
        <is>
          <t xml:space="preserve"> </t>
        </is>
      </c>
      <c r="F9" s="4" t="inlineStr">
        <is>
          <t xml:space="preserve"> </t>
        </is>
      </c>
    </row>
    <row r="10">
      <c r="A10" s="4" t="inlineStr">
        <is>
          <t>Ending balance, value at Mar. 31, 2020</t>
        </is>
      </c>
      <c r="B10" s="5" t="n">
        <v>17145</v>
      </c>
      <c r="C10" s="6" t="n">
        <v>1563472</v>
      </c>
      <c r="D10" s="6" t="n">
        <v>-214247</v>
      </c>
      <c r="E10" s="6" t="n">
        <v>113440</v>
      </c>
      <c r="F10" s="6" t="n">
        <v>1479810</v>
      </c>
    </row>
    <row r="11">
      <c r="A11" s="4" t="inlineStr">
        <is>
          <t>Balance at Ending, Shares at Mar. 31, 2020</t>
        </is>
      </c>
      <c r="B11" s="6" t="n">
        <v>171450000</v>
      </c>
      <c r="C11" s="4" t="inlineStr">
        <is>
          <t xml:space="preserve"> </t>
        </is>
      </c>
      <c r="D11" s="4" t="inlineStr">
        <is>
          <t xml:space="preserve"> </t>
        </is>
      </c>
      <c r="E11" s="4" t="inlineStr">
        <is>
          <t xml:space="preserve"> </t>
        </is>
      </c>
      <c r="F11" s="4" t="inlineStr">
        <is>
          <t xml:space="preserve"> </t>
        </is>
      </c>
    </row>
    <row r="12">
      <c r="A12" s="4" t="inlineStr">
        <is>
          <t>Effect of the one-for-ten reverse stock spl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 of the one-for-ten reverse stock split, shares</t>
        </is>
      </c>
      <c r="B13" s="6" t="n">
        <v>-154305000</v>
      </c>
      <c r="C13" s="4" t="inlineStr">
        <is>
          <t xml:space="preserve"> </t>
        </is>
      </c>
      <c r="D13" s="4" t="inlineStr">
        <is>
          <t xml:space="preserve"> </t>
        </is>
      </c>
      <c r="E13" s="4" t="inlineStr">
        <is>
          <t xml:space="preserve"> </t>
        </is>
      </c>
      <c r="F13" s="4" t="inlineStr">
        <is>
          <t xml:space="preserve"> </t>
        </is>
      </c>
    </row>
    <row r="14">
      <c r="A14" s="4" t="inlineStr">
        <is>
          <t>Issuance of shares through private placement</t>
        </is>
      </c>
      <c r="B14" s="5" t="n">
        <v>50</v>
      </c>
      <c r="C14" s="6" t="n">
        <v>49950</v>
      </c>
      <c r="D14" s="4" t="inlineStr">
        <is>
          <t xml:space="preserve"> </t>
        </is>
      </c>
      <c r="E14" s="4" t="inlineStr">
        <is>
          <t xml:space="preserve"> </t>
        </is>
      </c>
      <c r="F14" s="6" t="n">
        <v>50000</v>
      </c>
    </row>
    <row r="15">
      <c r="A15" s="4" t="inlineStr">
        <is>
          <t>Issuance of shares through private placement, Shares</t>
        </is>
      </c>
      <c r="B15" s="6" t="n">
        <v>50000</v>
      </c>
      <c r="C15" s="4" t="inlineStr">
        <is>
          <t xml:space="preserve"> </t>
        </is>
      </c>
      <c r="D15" s="4" t="inlineStr">
        <is>
          <t xml:space="preserve"> </t>
        </is>
      </c>
      <c r="E15" s="4" t="inlineStr">
        <is>
          <t xml:space="preserve"> </t>
        </is>
      </c>
      <c r="F15" s="4" t="inlineStr">
        <is>
          <t xml:space="preserve"> </t>
        </is>
      </c>
    </row>
    <row r="16">
      <c r="A16" s="4" t="inlineStr">
        <is>
          <t>Cancellation of shares</t>
        </is>
      </c>
      <c r="B16" s="5" t="n">
        <v>-50</v>
      </c>
      <c r="C16" s="6" t="n">
        <v>-49950</v>
      </c>
      <c r="D16" s="4" t="inlineStr">
        <is>
          <t xml:space="preserve"> </t>
        </is>
      </c>
      <c r="E16" s="4" t="inlineStr">
        <is>
          <t xml:space="preserve"> </t>
        </is>
      </c>
      <c r="F16" s="6" t="n">
        <v>-50000</v>
      </c>
    </row>
    <row r="17">
      <c r="A17" s="4" t="inlineStr">
        <is>
          <t>Cancellation of shares, shares</t>
        </is>
      </c>
      <c r="B17" s="6" t="n">
        <v>-5000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6" t="n">
        <v>-28022</v>
      </c>
      <c r="E18" s="4" t="inlineStr">
        <is>
          <t xml:space="preserve"> </t>
        </is>
      </c>
      <c r="F18" s="6" t="n">
        <v>-28022</v>
      </c>
    </row>
    <row r="19">
      <c r="A19" s="4" t="inlineStr">
        <is>
          <t>Foreign currency translation adjustment</t>
        </is>
      </c>
      <c r="B19" s="4" t="inlineStr">
        <is>
          <t xml:space="preserve"> </t>
        </is>
      </c>
      <c r="C19" s="4" t="inlineStr">
        <is>
          <t xml:space="preserve"> </t>
        </is>
      </c>
      <c r="D19" s="4" t="inlineStr">
        <is>
          <t xml:space="preserve"> </t>
        </is>
      </c>
      <c r="E19" s="6" t="n">
        <v>48705</v>
      </c>
      <c r="F19" s="6" t="n">
        <v>48705</v>
      </c>
    </row>
    <row r="20">
      <c r="A20" s="4" t="inlineStr">
        <is>
          <t>Ending balance, value at Mar. 31, 2021</t>
        </is>
      </c>
      <c r="B20" s="5" t="n">
        <v>17145</v>
      </c>
      <c r="C20" s="6" t="n">
        <v>1563472</v>
      </c>
      <c r="D20" s="6" t="n">
        <v>-242269</v>
      </c>
      <c r="E20" s="6" t="n">
        <v>162145</v>
      </c>
      <c r="F20" s="6" t="n">
        <v>1500493</v>
      </c>
    </row>
    <row r="21">
      <c r="A21" s="4" t="inlineStr">
        <is>
          <t>Balance at Ending, Shares at Mar. 31, 2021</t>
        </is>
      </c>
      <c r="B21" s="6" t="n">
        <v>17145000</v>
      </c>
      <c r="C21" s="4" t="inlineStr">
        <is>
          <t xml:space="preserve"> </t>
        </is>
      </c>
      <c r="D21" s="4" t="inlineStr">
        <is>
          <t xml:space="preserve"> </t>
        </is>
      </c>
      <c r="E21" s="4" t="inlineStr">
        <is>
          <t xml:space="preserve"> </t>
        </is>
      </c>
      <c r="F21" s="4" t="inlineStr">
        <is>
          <t xml:space="preserve"> </t>
        </is>
      </c>
    </row>
    <row r="22">
      <c r="A22" s="4" t="inlineStr">
        <is>
          <t>Issuance of shares through private placement</t>
        </is>
      </c>
      <c r="B22" s="5" t="n">
        <v>130</v>
      </c>
      <c r="C22" s="6" t="n">
        <v>233870</v>
      </c>
      <c r="D22" s="4" t="inlineStr">
        <is>
          <t xml:space="preserve"> </t>
        </is>
      </c>
      <c r="E22" s="4" t="inlineStr">
        <is>
          <t xml:space="preserve"> </t>
        </is>
      </c>
      <c r="F22" s="6" t="n">
        <v>234000</v>
      </c>
    </row>
    <row r="23">
      <c r="A23" s="4" t="inlineStr">
        <is>
          <t>Issuance of shares through private placement, Shares</t>
        </is>
      </c>
      <c r="B23" s="6" t="n">
        <v>130000</v>
      </c>
      <c r="C23" s="4" t="inlineStr">
        <is>
          <t xml:space="preserve"> </t>
        </is>
      </c>
      <c r="D23" s="4" t="inlineStr">
        <is>
          <t xml:space="preserve"> </t>
        </is>
      </c>
      <c r="E23" s="4" t="inlineStr">
        <is>
          <t xml:space="preserve"> </t>
        </is>
      </c>
      <c r="F23" s="4" t="inlineStr">
        <is>
          <t xml:space="preserve"> </t>
        </is>
      </c>
    </row>
    <row r="24">
      <c r="A24" s="4" t="inlineStr">
        <is>
          <t>Grant of stock options</t>
        </is>
      </c>
      <c r="B24" s="4" t="inlineStr">
        <is>
          <t xml:space="preserve"> </t>
        </is>
      </c>
      <c r="C24" s="6" t="n">
        <v>318137</v>
      </c>
      <c r="D24" s="4" t="inlineStr">
        <is>
          <t xml:space="preserve"> </t>
        </is>
      </c>
      <c r="E24" s="4" t="inlineStr">
        <is>
          <t xml:space="preserve"> </t>
        </is>
      </c>
      <c r="F24" s="6" t="n">
        <v>318137</v>
      </c>
    </row>
    <row r="25">
      <c r="A25" s="4" t="inlineStr">
        <is>
          <t>Exercise of stock options</t>
        </is>
      </c>
      <c r="B25" s="5" t="n">
        <v>272</v>
      </c>
      <c r="C25" s="6" t="n">
        <v>-272</v>
      </c>
      <c r="D25" s="4" t="inlineStr">
        <is>
          <t xml:space="preserve"> </t>
        </is>
      </c>
      <c r="E25" s="4" t="inlineStr">
        <is>
          <t xml:space="preserve"> </t>
        </is>
      </c>
      <c r="F25" s="4" t="inlineStr">
        <is>
          <t xml:space="preserve"> </t>
        </is>
      </c>
    </row>
    <row r="26">
      <c r="A26" s="4" t="inlineStr">
        <is>
          <t>Exercise of stock options , shares</t>
        </is>
      </c>
      <c r="B26" s="6" t="n">
        <v>272118</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6" t="n">
        <v>-1125565</v>
      </c>
      <c r="E27" s="4" t="inlineStr">
        <is>
          <t xml:space="preserve"> </t>
        </is>
      </c>
      <c r="F27" s="6" t="n">
        <v>-1125565</v>
      </c>
    </row>
    <row r="28">
      <c r="A28" s="4" t="inlineStr">
        <is>
          <t>Foreign currency translation adjustment</t>
        </is>
      </c>
      <c r="B28" s="4" t="inlineStr">
        <is>
          <t xml:space="preserve"> </t>
        </is>
      </c>
      <c r="C28" s="4" t="inlineStr">
        <is>
          <t xml:space="preserve"> </t>
        </is>
      </c>
      <c r="D28" s="4" t="inlineStr">
        <is>
          <t xml:space="preserve"> </t>
        </is>
      </c>
      <c r="E28" s="6" t="n">
        <v>14335</v>
      </c>
      <c r="F28" s="6" t="n">
        <v>14335</v>
      </c>
    </row>
    <row r="29">
      <c r="A29" s="4" t="inlineStr">
        <is>
          <t>Ending balance, value at Mar. 31, 2022</t>
        </is>
      </c>
      <c r="B29" s="5" t="n">
        <v>17547</v>
      </c>
      <c r="C29" s="5" t="n">
        <v>2115207</v>
      </c>
      <c r="D29" s="5" t="n">
        <v>-1367834</v>
      </c>
      <c r="E29" s="5" t="n">
        <v>176480</v>
      </c>
      <c r="F29" s="5" t="n">
        <v>941400</v>
      </c>
    </row>
    <row r="30">
      <c r="A30" s="4" t="inlineStr">
        <is>
          <t>Balance at Ending, Shares at Mar. 31, 2022</t>
        </is>
      </c>
      <c r="B30" s="6" t="n">
        <v>17547118</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Summary of significant accounting policies (Details 1)</t>
        </is>
      </c>
      <c r="B1" s="2" t="inlineStr">
        <is>
          <t>12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Balance sheet items, except for equity accounts</t>
        </is>
      </c>
      <c r="B4" s="4" t="inlineStr">
        <is>
          <t>RMB1=$0.1577 HK$1=$0.1277</t>
        </is>
      </c>
      <c r="C4" s="4" t="inlineStr">
        <is>
          <t>RMB1=$0.1526 HK$1=$0.1286</t>
        </is>
      </c>
    </row>
    <row r="5">
      <c r="A5" s="4" t="inlineStr">
        <is>
          <t>Items in statements of income and cash flows</t>
        </is>
      </c>
      <c r="B5" s="4" t="inlineStr">
        <is>
          <t>RMB1=$0.1558 HK$1=$0.1284</t>
        </is>
      </c>
      <c r="C5" s="4" t="inlineStr">
        <is>
          <t>RMB1=$0.1475 HK$1=$0.1290</t>
        </is>
      </c>
    </row>
    <row r="6">
      <c r="A6" s="4" t="inlineStr">
        <is>
          <t>Office Equipment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3 years</t>
        </is>
      </c>
    </row>
    <row r="9">
      <c r="A9" s="4" t="inlineStr">
        <is>
          <t>Office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3 years</t>
        </is>
      </c>
      <c r="C11" s="4" t="inlineStr">
        <is>
          <t>5 years</t>
        </is>
      </c>
    </row>
    <row r="12">
      <c r="A12" s="4" t="inlineStr">
        <is>
          <t>Computer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5 years</t>
        </is>
      </c>
      <c r="C14" s="4" t="inlineStr">
        <is>
          <t>5 years</t>
        </is>
      </c>
    </row>
    <row r="15">
      <c r="A15" s="4" t="inlineStr">
        <is>
          <t>Computer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2)</t>
        </is>
      </c>
      <c r="B1" s="2" t="inlineStr">
        <is>
          <t>12 Months Ended</t>
        </is>
      </c>
    </row>
    <row r="2">
      <c r="B2" s="2" t="inlineStr">
        <is>
          <t>Mar. 31, 2022</t>
        </is>
      </c>
      <c r="C2" s="2" t="inlineStr">
        <is>
          <t>Mar. 31, 2021</t>
        </is>
      </c>
    </row>
    <row r="3">
      <c r="A3" s="4" t="inlineStr">
        <is>
          <t>Computer Equipment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t>
        </is>
      </c>
      <c r="B5" s="4" t="inlineStr">
        <is>
          <t>3 years</t>
        </is>
      </c>
      <c r="C5" s="4" t="inlineStr">
        <is>
          <t>3 years</t>
        </is>
      </c>
    </row>
    <row r="6">
      <c r="A6" s="4" t="inlineStr">
        <is>
          <t>Computer Equipment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5 years</t>
        </is>
      </c>
    </row>
    <row r="9">
      <c r="A9" s="4" t="inlineStr">
        <is>
          <t>Office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3 years</t>
        </is>
      </c>
      <c r="C11" s="4" t="inlineStr">
        <is>
          <t>5 years</t>
        </is>
      </c>
    </row>
    <row r="12">
      <c r="A12" s="4" t="inlineStr">
        <is>
          <t>Office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5 years</t>
        </is>
      </c>
      <c r="C14"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3) - USD ($)</t>
        </is>
      </c>
      <c r="B1" s="2" t="inlineStr">
        <is>
          <t>12 Months Ended</t>
        </is>
      </c>
    </row>
    <row r="2">
      <c r="B2" s="2" t="inlineStr">
        <is>
          <t>Mar. 31, 2022</t>
        </is>
      </c>
      <c r="C2" s="2" t="inlineStr">
        <is>
          <t>Mar. 31, 2021</t>
        </is>
      </c>
      <c r="D2" s="2" t="inlineStr">
        <is>
          <t>Mar. 31, 2020</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5" t="n">
        <v>1125565</v>
      </c>
      <c r="C4" s="5" t="n">
        <v>28022</v>
      </c>
      <c r="D4" s="5" t="n">
        <v>87299</v>
      </c>
    </row>
    <row r="5">
      <c r="A5" s="4" t="inlineStr">
        <is>
          <t>- basic and diluted</t>
        </is>
      </c>
      <c r="B5" s="6" t="n">
        <v>17283258</v>
      </c>
      <c r="C5" s="6" t="n">
        <v>17145000</v>
      </c>
      <c r="D5" s="4" t="inlineStr">
        <is>
          <t xml:space="preserve"> </t>
        </is>
      </c>
    </row>
    <row r="6">
      <c r="A6" s="4" t="inlineStr">
        <is>
          <t>- basic and diluted</t>
        </is>
      </c>
      <c r="B6" s="8" t="n">
        <v>6.51</v>
      </c>
      <c r="C6" s="8" t="n">
        <v>0.16</v>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Mar. 31, 2022</t>
        </is>
      </c>
      <c r="C2" s="2" t="inlineStr">
        <is>
          <t>Mar. 31, 2021</t>
        </is>
      </c>
      <c r="D2" s="2" t="inlineStr">
        <is>
          <t>Mar. 31, 2020</t>
        </is>
      </c>
      <c r="E2" s="2" t="inlineStr">
        <is>
          <t>Mar.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t>
        </is>
      </c>
      <c r="B4" s="5" t="n">
        <v>101719</v>
      </c>
      <c r="C4" s="5" t="n">
        <v>194590</v>
      </c>
      <c r="D4" s="5" t="n">
        <v>60790</v>
      </c>
      <c r="E4" s="5" t="n">
        <v>5377</v>
      </c>
    </row>
    <row r="5">
      <c r="A5" s="4" t="inlineStr">
        <is>
          <t>Impairment of long-lived assets</t>
        </is>
      </c>
      <c r="B5" s="6" t="n">
        <v>0</v>
      </c>
      <c r="C5" s="5" t="n">
        <v>0</v>
      </c>
      <c r="D5" s="6" t="n">
        <v>0</v>
      </c>
      <c r="E5" s="4" t="inlineStr">
        <is>
          <t xml:space="preserve"> </t>
        </is>
      </c>
    </row>
    <row r="6">
      <c r="A6" s="4" t="inlineStr">
        <is>
          <t>Value added tax rate</t>
        </is>
      </c>
      <c r="B6" s="4" t="inlineStr">
        <is>
          <t xml:space="preserve"> </t>
        </is>
      </c>
      <c r="C6" s="10" t="n">
        <v>0.17</v>
      </c>
      <c r="D6" s="4" t="inlineStr">
        <is>
          <t xml:space="preserve"> </t>
        </is>
      </c>
      <c r="E6" s="4" t="inlineStr">
        <is>
          <t xml:space="preserve"> </t>
        </is>
      </c>
    </row>
    <row r="7">
      <c r="A7" s="4" t="inlineStr">
        <is>
          <t>Employee benefits expenses</t>
        </is>
      </c>
      <c r="B7" s="5" t="n">
        <v>78685</v>
      </c>
      <c r="C7" s="5" t="n">
        <v>42065</v>
      </c>
      <c r="D7" s="4" t="inlineStr">
        <is>
          <t xml:space="preserve"> </t>
        </is>
      </c>
      <c r="E7" s="4" t="inlineStr">
        <is>
          <t xml:space="preserve"> </t>
        </is>
      </c>
    </row>
    <row r="8">
      <c r="A8" s="4" t="inlineStr">
        <is>
          <t>Ordinary shares</t>
        </is>
      </c>
      <c r="B8" s="6" t="n">
        <v>13000</v>
      </c>
      <c r="C8" s="4" t="inlineStr">
        <is>
          <t xml:space="preserve"> </t>
        </is>
      </c>
      <c r="D8" s="4" t="inlineStr">
        <is>
          <t xml:space="preserve"> </t>
        </is>
      </c>
      <c r="E8" s="4" t="inlineStr">
        <is>
          <t xml:space="preserve"> </t>
        </is>
      </c>
    </row>
    <row r="9">
      <c r="A9" s="4" t="inlineStr">
        <is>
          <t>Diluted loss per share</t>
        </is>
      </c>
      <c r="B9" s="4" t="inlineStr">
        <is>
          <t xml:space="preserve"> </t>
        </is>
      </c>
      <c r="C9" s="5" t="n">
        <v>0</v>
      </c>
      <c r="D9" s="4" t="inlineStr">
        <is>
          <t xml:space="preserve"> </t>
        </is>
      </c>
      <c r="E9" s="4" t="inlineStr">
        <is>
          <t xml:space="preserve"> </t>
        </is>
      </c>
    </row>
    <row r="10">
      <c r="A10" s="4" t="inlineStr">
        <is>
          <t>Revenues</t>
        </is>
      </c>
      <c r="B10" s="5" t="n">
        <v>2328526</v>
      </c>
      <c r="C10" s="5" t="n">
        <v>1624086</v>
      </c>
      <c r="D10" s="4" t="inlineStr">
        <is>
          <t xml:space="preserve"> </t>
        </is>
      </c>
      <c r="E10" s="4" t="inlineStr">
        <is>
          <t xml:space="preserve"> </t>
        </is>
      </c>
    </row>
    <row r="11">
      <c r="A11" s="4" t="inlineStr">
        <is>
          <t>Accounts receivable</t>
        </is>
      </c>
      <c r="B11" s="6" t="n">
        <v>194138</v>
      </c>
      <c r="C11" s="6" t="n">
        <v>264749</v>
      </c>
      <c r="D11" s="6" t="n">
        <v>329891</v>
      </c>
      <c r="E11" s="4" t="inlineStr">
        <is>
          <t xml:space="preserve"> </t>
        </is>
      </c>
    </row>
    <row r="12">
      <c r="A12" s="4" t="inlineStr">
        <is>
          <t>Sales returns</t>
        </is>
      </c>
      <c r="B12" s="4" t="inlineStr">
        <is>
          <t xml:space="preserve"> </t>
        </is>
      </c>
      <c r="C12" s="6" t="n">
        <v>0</v>
      </c>
      <c r="D12" s="6" t="n">
        <v>0</v>
      </c>
      <c r="E12" s="4" t="inlineStr">
        <is>
          <t xml:space="preserve"> </t>
        </is>
      </c>
    </row>
    <row r="13">
      <c r="A13" s="4" t="inlineStr">
        <is>
          <t>Penalties or interest</t>
        </is>
      </c>
      <c r="B13" s="4" t="inlineStr">
        <is>
          <t xml:space="preserve"> </t>
        </is>
      </c>
      <c r="C13" s="5" t="n">
        <v>0</v>
      </c>
      <c r="D13" s="5" t="n">
        <v>0</v>
      </c>
      <c r="E13" s="4" t="inlineStr">
        <is>
          <t xml:space="preserve"> </t>
        </is>
      </c>
    </row>
    <row r="14">
      <c r="A14" s="4" t="inlineStr">
        <is>
          <t>Revenue Benchmark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oncentration</t>
        </is>
      </c>
      <c r="B16" s="4" t="inlineStr">
        <is>
          <t xml:space="preserve"> </t>
        </is>
      </c>
      <c r="C16" s="10" t="n">
        <v>0.1</v>
      </c>
      <c r="D16" s="10" t="n">
        <v>0.1</v>
      </c>
      <c r="E16" s="4" t="inlineStr">
        <is>
          <t xml:space="preserve"> </t>
        </is>
      </c>
    </row>
    <row r="17">
      <c r="A17" s="4" t="inlineStr">
        <is>
          <t>Revenue Benchmark [Member] | Three Custom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52478</v>
      </c>
      <c r="C19" s="5" t="n">
        <v>602969</v>
      </c>
      <c r="D19" s="4" t="inlineStr">
        <is>
          <t xml:space="preserve"> </t>
        </is>
      </c>
      <c r="E19" s="4" t="inlineStr">
        <is>
          <t xml:space="preserve"> </t>
        </is>
      </c>
    </row>
    <row r="20">
      <c r="A20" s="4" t="inlineStr">
        <is>
          <t>Concentration</t>
        </is>
      </c>
      <c r="B20" s="10" t="n">
        <v>0.28</v>
      </c>
      <c r="C20" s="11" t="n">
        <v>0.386</v>
      </c>
      <c r="D20" s="4" t="inlineStr">
        <is>
          <t xml:space="preserve"> </t>
        </is>
      </c>
      <c r="E20" s="4" t="inlineStr">
        <is>
          <t xml:space="preserve"> </t>
        </is>
      </c>
    </row>
    <row r="21">
      <c r="A21" s="4" t="inlineStr">
        <is>
          <t>Accounts receivable</t>
        </is>
      </c>
      <c r="B21" s="5" t="n">
        <v>122402</v>
      </c>
      <c r="C21" s="5" t="n">
        <v>151389</v>
      </c>
      <c r="D21" s="4" t="inlineStr">
        <is>
          <t xml:space="preserve"> </t>
        </is>
      </c>
      <c r="E21" s="4" t="inlineStr">
        <is>
          <t xml:space="preserve"> </t>
        </is>
      </c>
    </row>
    <row r="22">
      <c r="A22" s="4" t="inlineStr">
        <is>
          <t>Revenue Benchmark [Member] | Two Vendors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08512</v>
      </c>
      <c r="C24" s="5" t="n">
        <v>87439</v>
      </c>
      <c r="D24" s="4" t="inlineStr">
        <is>
          <t xml:space="preserve"> </t>
        </is>
      </c>
      <c r="E24" s="4" t="inlineStr">
        <is>
          <t xml:space="preserve"> </t>
        </is>
      </c>
    </row>
    <row r="25">
      <c r="A25" s="4" t="inlineStr">
        <is>
          <t>Concentration</t>
        </is>
      </c>
      <c r="B25" s="11" t="n">
        <v>0.736</v>
      </c>
      <c r="C25" s="11" t="n">
        <v>0.864</v>
      </c>
      <c r="D25" s="4" t="inlineStr">
        <is>
          <t xml:space="preserve"> </t>
        </is>
      </c>
      <c r="E25" s="4" t="inlineStr">
        <is>
          <t xml:space="preserve"> </t>
        </is>
      </c>
    </row>
    <row r="26">
      <c r="A26" s="4" t="inlineStr">
        <is>
          <t>Revenue Benchmark [Member] | Three Customer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Concentration</t>
        </is>
      </c>
      <c r="B28" s="4" t="inlineStr">
        <is>
          <t xml:space="preserve"> </t>
        </is>
      </c>
      <c r="C28" s="10" t="n">
        <v>0.39</v>
      </c>
      <c r="D28" s="4" t="inlineStr">
        <is>
          <t xml:space="preserve"> </t>
        </is>
      </c>
      <c r="E28" s="4" t="inlineStr">
        <is>
          <t xml:space="preserve"> </t>
        </is>
      </c>
    </row>
    <row r="29">
      <c r="A29" s="4" t="inlineStr">
        <is>
          <t>Purchases [Member] | Two Vendo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Concentration</t>
        </is>
      </c>
      <c r="B31" s="4" t="inlineStr">
        <is>
          <t xml:space="preserve"> </t>
        </is>
      </c>
      <c r="C31" s="10" t="n">
        <v>0.86</v>
      </c>
      <c r="D31" s="4" t="inlineStr">
        <is>
          <t xml:space="preserve"> </t>
        </is>
      </c>
      <c r="E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Value added tax rate</t>
        </is>
      </c>
      <c r="B34" s="10" t="n">
        <v>0.09</v>
      </c>
      <c r="C34" s="4" t="inlineStr">
        <is>
          <t xml:space="preserve"> </t>
        </is>
      </c>
      <c r="D34" s="4" t="inlineStr">
        <is>
          <t xml:space="preserve"> </t>
        </is>
      </c>
      <c r="E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Value added tax rate</t>
        </is>
      </c>
      <c r="B37" s="10" t="n">
        <v>0.13</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Mar. 31, 2022</t>
        </is>
      </c>
      <c r="C2" s="2" t="inlineStr">
        <is>
          <t>Mar. 31, 2021</t>
        </is>
      </c>
      <c r="D2" s="2" t="inlineStr">
        <is>
          <t>Mar.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2328526</v>
      </c>
      <c r="C4" s="5" t="n">
        <v>1624086</v>
      </c>
      <c r="D4" s="4" t="inlineStr">
        <is>
          <t xml:space="preserve"> </t>
        </is>
      </c>
    </row>
    <row r="5">
      <c r="A5" s="4" t="inlineStr">
        <is>
          <t>Cost of Sales</t>
        </is>
      </c>
      <c r="B5" s="6" t="n">
        <v>846968</v>
      </c>
      <c r="C5" s="6" t="n">
        <v>281962</v>
      </c>
      <c r="D5" s="5" t="n">
        <v>257034</v>
      </c>
    </row>
    <row r="6">
      <c r="A6" s="4" t="inlineStr">
        <is>
          <t>Gross Profit</t>
        </is>
      </c>
      <c r="B6" s="6" t="n">
        <v>1481558</v>
      </c>
      <c r="C6" s="6" t="n">
        <v>1353458</v>
      </c>
      <c r="D6" s="5" t="n">
        <v>962616</v>
      </c>
    </row>
    <row r="7">
      <c r="A7" s="4" t="inlineStr">
        <is>
          <t>Sales Of Health Care Supplement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Net Sales</t>
        </is>
      </c>
      <c r="B9" s="6" t="n">
        <v>1799074</v>
      </c>
      <c r="C9" s="6" t="n">
        <v>1373412</v>
      </c>
      <c r="D9" s="4" t="inlineStr">
        <is>
          <t xml:space="preserve"> </t>
        </is>
      </c>
    </row>
    <row r="10">
      <c r="A10" s="4" t="inlineStr">
        <is>
          <t>Cost of Sales</t>
        </is>
      </c>
      <c r="B10" s="6" t="n">
        <v>158563</v>
      </c>
      <c r="C10" s="6" t="n">
        <v>163962</v>
      </c>
      <c r="D10" s="4" t="inlineStr">
        <is>
          <t xml:space="preserve"> </t>
        </is>
      </c>
    </row>
    <row r="11">
      <c r="A11" s="4" t="inlineStr">
        <is>
          <t>Gross Profit</t>
        </is>
      </c>
      <c r="B11" s="6" t="n">
        <v>1640511</v>
      </c>
      <c r="C11" s="6" t="n">
        <v>1209450</v>
      </c>
      <c r="D11" s="4" t="inlineStr">
        <is>
          <t xml:space="preserve"> </t>
        </is>
      </c>
    </row>
    <row r="12">
      <c r="A12" s="4" t="inlineStr">
        <is>
          <t>Technical Supporting Services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Sales</t>
        </is>
      </c>
      <c r="B14" s="6" t="n">
        <v>529452</v>
      </c>
      <c r="C14" s="6" t="n">
        <v>56356</v>
      </c>
      <c r="D14" s="4" t="inlineStr">
        <is>
          <t xml:space="preserve"> </t>
        </is>
      </c>
    </row>
    <row r="15">
      <c r="A15" s="4" t="inlineStr">
        <is>
          <t>Cost of Sales</t>
        </is>
      </c>
      <c r="B15" s="6" t="n">
        <v>261710</v>
      </c>
      <c r="C15" s="6" t="n">
        <v>0</v>
      </c>
      <c r="D15" s="4" t="inlineStr">
        <is>
          <t xml:space="preserve"> </t>
        </is>
      </c>
    </row>
    <row r="16">
      <c r="A16" s="4" t="inlineStr">
        <is>
          <t>Gross Profit</t>
        </is>
      </c>
      <c r="B16" s="6" t="n">
        <v>267742</v>
      </c>
      <c r="C16" s="6" t="n">
        <v>56356</v>
      </c>
      <c r="D16" s="4" t="inlineStr">
        <is>
          <t xml:space="preserve"> </t>
        </is>
      </c>
    </row>
    <row r="17">
      <c r="A17" s="4" t="inlineStr">
        <is>
          <t>Sales Of Acer Truncatum Seedling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0</v>
      </c>
      <c r="C19" s="6" t="n">
        <v>205652</v>
      </c>
      <c r="D19" s="4" t="inlineStr">
        <is>
          <t xml:space="preserve"> </t>
        </is>
      </c>
    </row>
    <row r="20">
      <c r="A20" s="4" t="inlineStr">
        <is>
          <t>Cost of Sales</t>
        </is>
      </c>
      <c r="B20" s="6" t="n">
        <v>426695</v>
      </c>
      <c r="C20" s="6" t="n">
        <v>118000</v>
      </c>
      <c r="D20" s="4" t="inlineStr">
        <is>
          <t xml:space="preserve"> </t>
        </is>
      </c>
    </row>
    <row r="21">
      <c r="A21" s="4" t="inlineStr">
        <is>
          <t>Gross Profit</t>
        </is>
      </c>
      <c r="B21" s="5" t="n">
        <v>-426695</v>
      </c>
      <c r="C21" s="5" t="n">
        <v>87652</v>
      </c>
      <c r="D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Mar. 31, 2022</t>
        </is>
      </c>
      <c r="C1" s="2" t="inlineStr">
        <is>
          <t>Mar. 31, 2021</t>
        </is>
      </c>
      <c r="D1" s="2" t="inlineStr">
        <is>
          <t>Mar. 31, 2020</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194138</v>
      </c>
      <c r="C3" s="5" t="n">
        <v>264749</v>
      </c>
      <c r="D3" s="5" t="n">
        <v>329891</v>
      </c>
    </row>
    <row r="4">
      <c r="A4" s="4" t="inlineStr">
        <is>
          <t>Less: Allowance for doubtful accounts</t>
        </is>
      </c>
      <c r="B4" s="6" t="n">
        <v>0</v>
      </c>
      <c r="C4" s="6" t="n">
        <v>0</v>
      </c>
      <c r="D4" s="6" t="n">
        <v>0</v>
      </c>
    </row>
    <row r="5">
      <c r="A5" s="4" t="inlineStr">
        <is>
          <t>Total accounts receivable, net</t>
        </is>
      </c>
      <c r="B5" s="5" t="n">
        <v>194138</v>
      </c>
      <c r="C5" s="5" t="n">
        <v>264749</v>
      </c>
      <c r="D5" s="5" t="n">
        <v>3298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31, 2022</t>
        </is>
      </c>
      <c r="C1" s="2" t="inlineStr">
        <is>
          <t>Mar. 31, 2021</t>
        </is>
      </c>
      <c r="D1" s="2" t="inlineStr">
        <is>
          <t>Mar.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16971</v>
      </c>
      <c r="C3" s="4" t="inlineStr">
        <is>
          <t xml:space="preserve"> </t>
        </is>
      </c>
      <c r="D3" s="5" t="n">
        <v>112960</v>
      </c>
    </row>
    <row r="4">
      <c r="A4" s="4" t="inlineStr">
        <is>
          <t>Work in progress</t>
        </is>
      </c>
      <c r="B4" s="6" t="n">
        <v>0</v>
      </c>
      <c r="C4" s="6" t="n">
        <v>0</v>
      </c>
      <c r="D4" s="6" t="n">
        <v>42734</v>
      </c>
    </row>
    <row r="5">
      <c r="A5" s="4" t="inlineStr">
        <is>
          <t>Finished goods</t>
        </is>
      </c>
      <c r="B5" s="6" t="n">
        <v>1221345</v>
      </c>
      <c r="C5" s="6" t="n">
        <v>1487683</v>
      </c>
      <c r="D5" s="6" t="n">
        <v>69185</v>
      </c>
    </row>
    <row r="6">
      <c r="A6" s="4" t="inlineStr">
        <is>
          <t xml:space="preserve">Inventory net </t>
        </is>
      </c>
      <c r="B6" s="5" t="n">
        <v>1238316</v>
      </c>
      <c r="C6" s="5" t="n">
        <v>1487683</v>
      </c>
      <c r="D6" s="5" t="n">
        <v>224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2</t>
        </is>
      </c>
      <c r="C1" s="2" t="inlineStr">
        <is>
          <t>Mar. 31, 2021</t>
        </is>
      </c>
    </row>
    <row r="2">
      <c r="A2" s="3" t="inlineStr">
        <is>
          <t>Inventory Disclosure [Abstract]</t>
        </is>
      </c>
      <c r="B2" s="4" t="inlineStr">
        <is>
          <t xml:space="preserve"> </t>
        </is>
      </c>
      <c r="C2" s="4" t="inlineStr">
        <is>
          <t xml:space="preserve"> </t>
        </is>
      </c>
    </row>
    <row r="3">
      <c r="A3" s="4" t="inlineStr">
        <is>
          <t>Inventories</t>
        </is>
      </c>
      <c r="B3" s="5" t="n">
        <v>240312</v>
      </c>
      <c r="C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Amounts due from related companies (Details)</t>
        </is>
      </c>
      <c r="B1" s="2" t="inlineStr">
        <is>
          <t>Mar. 31, 2022 USD ($)</t>
        </is>
      </c>
      <c r="C1" s="2" t="inlineStr">
        <is>
          <t>Mar. 31, 2021 USD ($)</t>
        </is>
      </c>
      <c r="D1" s="2" t="inlineStr">
        <is>
          <t>Sep. 30, 2020 USD ($)</t>
        </is>
      </c>
      <c r="E1" s="2" t="inlineStr">
        <is>
          <t>Sep. 30, 2020 CNY (¥)</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Amounts due from related parties</t>
        </is>
      </c>
      <c r="B3" s="5" t="n">
        <v>324337</v>
      </c>
      <c r="C3" s="5" t="n">
        <v>188202</v>
      </c>
      <c r="D3" s="5" t="n">
        <v>1082000</v>
      </c>
      <c r="E3" s="9" t="n">
        <v>7340000</v>
      </c>
    </row>
    <row r="4">
      <c r="A4" s="4" t="inlineStr">
        <is>
          <t>Dunhua Acer Truncatum Seedling Planting Co Ltd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Amounts due from related parties</t>
        </is>
      </c>
      <c r="B6" s="6" t="n">
        <v>169212</v>
      </c>
      <c r="C6" s="6" t="n">
        <v>150769</v>
      </c>
      <c r="D6" s="4" t="inlineStr">
        <is>
          <t xml:space="preserve"> </t>
        </is>
      </c>
      <c r="E6" s="4" t="inlineStr">
        <is>
          <t xml:space="preserve"> </t>
        </is>
      </c>
    </row>
    <row r="7">
      <c r="A7" s="4" t="inlineStr">
        <is>
          <t>Zhong Yuan Nervonic Acid Bo Ttechnology Co.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Amounts due from related parties</t>
        </is>
      </c>
      <c r="B9" s="6" t="n">
        <v>77506</v>
      </c>
      <c r="C9" s="6" t="n">
        <v>37433</v>
      </c>
      <c r="D9" s="4" t="inlineStr">
        <is>
          <t xml:space="preserve"> </t>
        </is>
      </c>
      <c r="E9" s="4" t="inlineStr">
        <is>
          <t xml:space="preserve"> </t>
        </is>
      </c>
    </row>
    <row r="10">
      <c r="A10" s="4" t="inlineStr">
        <is>
          <t>Ai Rui Tai Ke Fertilizer Co Ltd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Amounts due from related parties</t>
        </is>
      </c>
      <c r="B12" s="6" t="n">
        <v>53791</v>
      </c>
      <c r="C12" s="6" t="n">
        <v>0</v>
      </c>
      <c r="D12" s="4" t="inlineStr">
        <is>
          <t xml:space="preserve"> </t>
        </is>
      </c>
      <c r="E12" s="4" t="inlineStr">
        <is>
          <t xml:space="preserve"> </t>
        </is>
      </c>
    </row>
    <row r="13">
      <c r="A13" s="4" t="inlineStr">
        <is>
          <t>Zhong Yuan Bo Ri Biotechnology Zhuhai Hengqin Co Ltd.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Amounts due from related parties</t>
        </is>
      </c>
      <c r="B15" s="5" t="n">
        <v>23828</v>
      </c>
      <c r="C15" s="5" t="n">
        <v>0</v>
      </c>
      <c r="D15" s="4" t="inlineStr">
        <is>
          <t xml:space="preserve"> </t>
        </is>
      </c>
      <c r="E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yments, deposits and other current assets (Details) - USD ($)</t>
        </is>
      </c>
      <c r="B1" s="2" t="inlineStr">
        <is>
          <t>Mar. 31, 2022</t>
        </is>
      </c>
      <c r="C1" s="2" t="inlineStr">
        <is>
          <t>Mar. 31, 2021</t>
        </is>
      </c>
      <c r="D1" s="2" t="inlineStr">
        <is>
          <t>Mar.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dvances to suppliers</t>
        </is>
      </c>
      <c r="B3" s="5" t="n">
        <v>34661</v>
      </c>
      <c r="C3" s="5" t="n">
        <v>132718</v>
      </c>
      <c r="D3" s="5" t="n">
        <v>57875</v>
      </c>
    </row>
    <row r="4">
      <c r="A4" s="4" t="inlineStr">
        <is>
          <t>Rental deposits</t>
        </is>
      </c>
      <c r="B4" s="6" t="n">
        <v>21061</v>
      </c>
      <c r="C4" s="6" t="n">
        <v>26924</v>
      </c>
      <c r="D4" s="6" t="n">
        <v>7545</v>
      </c>
    </row>
    <row r="5">
      <c r="A5" s="4" t="inlineStr">
        <is>
          <t>Prepaid expense</t>
        </is>
      </c>
      <c r="B5" s="6" t="n">
        <v>157156</v>
      </c>
      <c r="C5" s="6" t="n">
        <v>63994</v>
      </c>
      <c r="D5" s="6" t="n">
        <v>13642</v>
      </c>
    </row>
    <row r="6">
      <c r="A6" s="4" t="inlineStr">
        <is>
          <t>Other receivables, net of allowance of $nil (2021) and $15,532 (2020)</t>
        </is>
      </c>
      <c r="B6" s="6" t="n">
        <v>11514</v>
      </c>
      <c r="C6" s="6" t="n">
        <v>77734</v>
      </c>
      <c r="D6" s="6" t="n">
        <v>61955</v>
      </c>
    </row>
    <row r="7">
      <c r="A7" s="4" t="inlineStr">
        <is>
          <t xml:space="preserve">Prepaid expenses </t>
        </is>
      </c>
      <c r="B7" s="5" t="n">
        <v>224392</v>
      </c>
      <c r="C7" s="5" t="n">
        <v>301370</v>
      </c>
      <c r="D7" s="5" t="n">
        <v>141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25565</v>
      </c>
      <c r="C4" s="5" t="n">
        <v>-28022</v>
      </c>
      <c r="D4" s="5" t="n">
        <v>-872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4694</v>
      </c>
      <c r="C6" s="6" t="n">
        <v>5990</v>
      </c>
      <c r="D6" s="6" t="n">
        <v>6278</v>
      </c>
    </row>
    <row r="7">
      <c r="A7" s="4" t="inlineStr">
        <is>
          <t>Amortization of right-of-use assets</t>
        </is>
      </c>
      <c r="B7" s="6" t="n">
        <v>178681</v>
      </c>
      <c r="C7" s="6" t="n">
        <v>176382</v>
      </c>
      <c r="D7" s="6" t="n">
        <v>13300</v>
      </c>
    </row>
    <row r="8">
      <c r="A8" s="4" t="inlineStr">
        <is>
          <t xml:space="preserve">   Inventory provision included in cost of sales</t>
        </is>
      </c>
      <c r="B8" s="6" t="n">
        <v>240312</v>
      </c>
      <c r="C8" s="6" t="n">
        <v>0</v>
      </c>
      <c r="D8" s="4" t="inlineStr">
        <is>
          <t xml:space="preserve"> </t>
        </is>
      </c>
    </row>
    <row r="9">
      <c r="A9" s="4" t="inlineStr">
        <is>
          <t xml:space="preserve">   Inventory loss included in cost of sales</t>
        </is>
      </c>
      <c r="B9" s="6" t="n">
        <v>186383</v>
      </c>
      <c r="C9" s="6" t="n">
        <v>0</v>
      </c>
      <c r="D9" s="4" t="inlineStr">
        <is>
          <t xml:space="preserve"> </t>
        </is>
      </c>
    </row>
    <row r="10">
      <c r="A10" s="4" t="inlineStr">
        <is>
          <t xml:space="preserve">   Stock-based compensation expense</t>
        </is>
      </c>
      <c r="B10" s="6" t="n">
        <v>318137</v>
      </c>
      <c r="C10" s="6" t="n">
        <v>0</v>
      </c>
      <c r="D10" s="4" t="inlineStr">
        <is>
          <t xml:space="preserve"> </t>
        </is>
      </c>
    </row>
    <row r="11">
      <c r="A11" s="4" t="inlineStr">
        <is>
          <t xml:space="preserve">   Write off of other receivables</t>
        </is>
      </c>
      <c r="B11" s="6" t="n">
        <v>30920</v>
      </c>
      <c r="C11" s="6" t="n">
        <v>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70611</v>
      </c>
      <c r="C13" s="6" t="n">
        <v>65142</v>
      </c>
      <c r="D13" s="6" t="n">
        <v>14813</v>
      </c>
    </row>
    <row r="14">
      <c r="A14" s="4" t="inlineStr">
        <is>
          <t>Inventories</t>
        </is>
      </c>
      <c r="B14" s="6" t="n">
        <v>-182531</v>
      </c>
      <c r="C14" s="6" t="n">
        <v>162276</v>
      </c>
      <c r="D14" s="6" t="n">
        <v>9228</v>
      </c>
    </row>
    <row r="15">
      <c r="A15" s="4" t="inlineStr">
        <is>
          <t>Prepaid expenses and other current assets</t>
        </is>
      </c>
      <c r="B15" s="6" t="n">
        <v>46058</v>
      </c>
      <c r="C15" s="6" t="n">
        <v>-254853</v>
      </c>
      <c r="D15" s="6" t="n">
        <v>-6409</v>
      </c>
    </row>
    <row r="16">
      <c r="A16" s="4" t="inlineStr">
        <is>
          <t>Accounts payables</t>
        </is>
      </c>
      <c r="B16" s="6" t="n">
        <v>0</v>
      </c>
      <c r="C16" s="6" t="n">
        <v>-706</v>
      </c>
      <c r="D16" s="6" t="n">
        <v>0</v>
      </c>
    </row>
    <row r="17">
      <c r="A17" s="4" t="inlineStr">
        <is>
          <t>Accrued expenses and other payables</t>
        </is>
      </c>
      <c r="B17" s="6" t="n">
        <v>-23447</v>
      </c>
      <c r="C17" s="6" t="n">
        <v>140295</v>
      </c>
      <c r="D17" s="6" t="n">
        <v>-96775</v>
      </c>
    </row>
    <row r="18">
      <c r="A18" s="4" t="inlineStr">
        <is>
          <t>Value added and other taxes payable</t>
        </is>
      </c>
      <c r="B18" s="6" t="n">
        <v>0</v>
      </c>
      <c r="C18" s="6" t="n">
        <v>42691</v>
      </c>
      <c r="D18" s="6" t="n">
        <v>0</v>
      </c>
    </row>
    <row r="19">
      <c r="A19" s="4" t="inlineStr">
        <is>
          <t>Net cash (used in)/provided by operating activities</t>
        </is>
      </c>
      <c r="B19" s="6" t="n">
        <v>-396969</v>
      </c>
      <c r="C19" s="6" t="n">
        <v>309195</v>
      </c>
      <c r="D19" s="6" t="n">
        <v>-146573</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6" t="n">
        <v>0</v>
      </c>
      <c r="C21" s="6" t="n">
        <v>-5632</v>
      </c>
      <c r="D21" s="6" t="n">
        <v>-7571</v>
      </c>
    </row>
    <row r="22">
      <c r="A22" s="4" t="inlineStr">
        <is>
          <t>Net cash on acquisition</t>
        </is>
      </c>
      <c r="B22" s="6" t="n">
        <v>0</v>
      </c>
      <c r="C22" s="6" t="n">
        <v>4644</v>
      </c>
      <c r="D22" s="6" t="n">
        <v>0</v>
      </c>
    </row>
    <row r="23">
      <c r="A23" s="4" t="inlineStr">
        <is>
          <t>Net cash used in investing activities</t>
        </is>
      </c>
      <c r="B23" s="6" t="n">
        <v>0</v>
      </c>
      <c r="C23" s="6" t="n">
        <v>-988</v>
      </c>
      <c r="D23" s="6" t="n">
        <v>-131078</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Private Placement</t>
        </is>
      </c>
      <c r="B25" s="6" t="n">
        <v>234000</v>
      </c>
      <c r="C25" s="6" t="n">
        <v>50000</v>
      </c>
      <c r="D25" s="6" t="n">
        <v>145000</v>
      </c>
    </row>
    <row r="26">
      <c r="A26" s="4" t="inlineStr">
        <is>
          <t>Payment for cancellation of shares</t>
        </is>
      </c>
      <c r="B26" s="6" t="n">
        <v>0</v>
      </c>
      <c r="C26" s="6" t="n">
        <v>-50000</v>
      </c>
      <c r="D26" s="6" t="n">
        <v>0</v>
      </c>
    </row>
    <row r="27">
      <c r="A27" s="4" t="inlineStr">
        <is>
          <t>Proceeds from bank loans</t>
        </is>
      </c>
      <c r="B27" s="6" t="n">
        <v>567431</v>
      </c>
      <c r="C27" s="6" t="n">
        <v>663505</v>
      </c>
      <c r="D27" s="6" t="n">
        <v>467849</v>
      </c>
    </row>
    <row r="28">
      <c r="A28" s="4" t="inlineStr">
        <is>
          <t>Repayment of bank loan</t>
        </is>
      </c>
      <c r="B28" s="6" t="n">
        <v>-402254</v>
      </c>
      <c r="C28" s="6" t="n">
        <v>-460030</v>
      </c>
      <c r="D28" s="4" t="inlineStr">
        <is>
          <t xml:space="preserve"> </t>
        </is>
      </c>
    </row>
    <row r="29">
      <c r="A29" s="4" t="inlineStr">
        <is>
          <t>Advances to related companies</t>
        </is>
      </c>
      <c r="B29" s="6" t="n">
        <v>-136135</v>
      </c>
      <c r="C29" s="6" t="n">
        <v>-299010</v>
      </c>
      <c r="D29" s="4" t="inlineStr">
        <is>
          <t xml:space="preserve"> </t>
        </is>
      </c>
    </row>
    <row r="30">
      <c r="A30" s="4" t="inlineStr">
        <is>
          <t>Net cash provided by/(used in) financing activities</t>
        </is>
      </c>
      <c r="B30" s="6" t="n">
        <v>263042</v>
      </c>
      <c r="C30" s="6" t="n">
        <v>-95535</v>
      </c>
      <c r="D30" s="6" t="n">
        <v>350759</v>
      </c>
    </row>
    <row r="31">
      <c r="A31" s="4" t="inlineStr">
        <is>
          <t>Effect of exchange rate changes on cash</t>
        </is>
      </c>
      <c r="B31" s="6" t="n">
        <v>41056</v>
      </c>
      <c r="C31" s="6" t="n">
        <v>-78872</v>
      </c>
      <c r="D31" s="4" t="inlineStr">
        <is>
          <t xml:space="preserve"> </t>
        </is>
      </c>
    </row>
    <row r="32">
      <c r="A32" s="4" t="inlineStr">
        <is>
          <t>Net increase in cash</t>
        </is>
      </c>
      <c r="B32" s="6" t="n">
        <v>-92871</v>
      </c>
      <c r="C32" s="6" t="n">
        <v>133800</v>
      </c>
      <c r="D32" s="6" t="n">
        <v>55413</v>
      </c>
    </row>
    <row r="33">
      <c r="A33" s="4" t="inlineStr">
        <is>
          <t>Cash at beginning of year</t>
        </is>
      </c>
      <c r="B33" s="6" t="n">
        <v>194590</v>
      </c>
      <c r="C33" s="6" t="n">
        <v>60790</v>
      </c>
      <c r="D33" s="4" t="inlineStr">
        <is>
          <t xml:space="preserve"> </t>
        </is>
      </c>
    </row>
    <row r="34">
      <c r="A34" s="4" t="inlineStr">
        <is>
          <t>Cash at end of year</t>
        </is>
      </c>
      <c r="B34" s="6" t="n">
        <v>101719</v>
      </c>
      <c r="C34" s="6" t="n">
        <v>194590</v>
      </c>
      <c r="D34" s="6" t="n">
        <v>60790</v>
      </c>
    </row>
    <row r="35">
      <c r="A35" s="3" t="inlineStr">
        <is>
          <t>Supplemental information:</t>
        </is>
      </c>
      <c r="B35" s="4" t="inlineStr">
        <is>
          <t xml:space="preserve"> </t>
        </is>
      </c>
      <c r="C35" s="4" t="inlineStr">
        <is>
          <t xml:space="preserve"> </t>
        </is>
      </c>
      <c r="D35" s="4" t="inlineStr">
        <is>
          <t xml:space="preserve"> </t>
        </is>
      </c>
    </row>
    <row r="36">
      <c r="A36" s="4" t="inlineStr">
        <is>
          <t>Cash paid for income tax</t>
        </is>
      </c>
      <c r="B36" s="6" t="n">
        <v>11119</v>
      </c>
      <c r="C36" s="6" t="n">
        <v>660</v>
      </c>
      <c r="D36" s="6" t="n">
        <v>15309</v>
      </c>
    </row>
    <row r="37">
      <c r="A37" s="4" t="inlineStr">
        <is>
          <t>Cash paid for interests</t>
        </is>
      </c>
      <c r="B37" s="6" t="n">
        <v>35361</v>
      </c>
      <c r="C37" s="6" t="n">
        <v>24250</v>
      </c>
      <c r="D37" s="6" t="n">
        <v>10208</v>
      </c>
    </row>
    <row r="38">
      <c r="A38" s="3" t="inlineStr">
        <is>
          <t>Major non-cash transactions:</t>
        </is>
      </c>
      <c r="B38" s="4" t="inlineStr">
        <is>
          <t xml:space="preserve"> </t>
        </is>
      </c>
      <c r="C38" s="4" t="inlineStr">
        <is>
          <t xml:space="preserve"> </t>
        </is>
      </c>
      <c r="D38" s="4" t="inlineStr">
        <is>
          <t xml:space="preserve"> </t>
        </is>
      </c>
    </row>
    <row r="39">
      <c r="A39" s="4" t="inlineStr">
        <is>
          <t>Right of use assets obtained in exchange for operating lease obligations</t>
        </is>
      </c>
      <c r="B39" s="6" t="n">
        <v>37611</v>
      </c>
      <c r="C39" s="6" t="n">
        <v>1148422</v>
      </c>
      <c r="D39" s="6" t="n">
        <v>312489</v>
      </c>
    </row>
    <row r="40">
      <c r="A40" s="4" t="inlineStr">
        <is>
          <t xml:space="preserve">   Loss on disposal of fixed assets</t>
        </is>
      </c>
      <c r="B40" s="4" t="inlineStr">
        <is>
          <t xml:space="preserve"> </t>
        </is>
      </c>
      <c r="C40" s="6" t="n">
        <v>0</v>
      </c>
      <c r="D40" s="6" t="n">
        <v>291</v>
      </c>
    </row>
    <row r="41">
      <c r="A41" s="4" t="inlineStr">
        <is>
          <t>Proceeds from disposal of available-for-sale investment</t>
        </is>
      </c>
      <c r="B41" s="4" t="inlineStr">
        <is>
          <t xml:space="preserve"> </t>
        </is>
      </c>
      <c r="C41" s="6" t="n">
        <v>0</v>
      </c>
      <c r="D41" s="6" t="n">
        <v>330269</v>
      </c>
    </row>
    <row r="42">
      <c r="A42" s="4" t="inlineStr">
        <is>
          <t>Payment of deposit for acquisition</t>
        </is>
      </c>
      <c r="B42" s="4" t="inlineStr">
        <is>
          <t xml:space="preserve"> </t>
        </is>
      </c>
      <c r="C42" s="6" t="n">
        <v>0</v>
      </c>
      <c r="D42" s="6" t="n">
        <v>-453776</v>
      </c>
    </row>
    <row r="43">
      <c r="A43" s="4" t="inlineStr">
        <is>
          <t>Repayment of bank loan /short term loan</t>
        </is>
      </c>
      <c r="B43" s="4" t="inlineStr">
        <is>
          <t xml:space="preserve"> </t>
        </is>
      </c>
      <c r="C43" s="6" t="n">
        <v>-460030</v>
      </c>
      <c r="D43" s="6" t="n">
        <v>-198599</v>
      </c>
    </row>
    <row r="44">
      <c r="A44" s="4" t="inlineStr">
        <is>
          <t>Advances to the related companies</t>
        </is>
      </c>
      <c r="B44" s="4" t="inlineStr">
        <is>
          <t xml:space="preserve"> </t>
        </is>
      </c>
      <c r="C44" s="6" t="n">
        <v>0</v>
      </c>
      <c r="D44" s="6" t="n">
        <v>114413</v>
      </c>
    </row>
    <row r="45">
      <c r="A45" s="4" t="inlineStr">
        <is>
          <t>Repayment from the related companies</t>
        </is>
      </c>
      <c r="B45" s="4" t="inlineStr">
        <is>
          <t xml:space="preserve"> </t>
        </is>
      </c>
      <c r="C45" s="6" t="n">
        <v>-299010</v>
      </c>
      <c r="D45" s="6" t="n">
        <v>-177904</v>
      </c>
    </row>
    <row r="46">
      <c r="A46" s="4" t="inlineStr">
        <is>
          <t>Effect of exchange rate changes on cash</t>
        </is>
      </c>
      <c r="B46" s="4" t="inlineStr">
        <is>
          <t xml:space="preserve"> </t>
        </is>
      </c>
      <c r="C46" s="6" t="n">
        <v>-78872</v>
      </c>
      <c r="D46" s="6" t="n">
        <v>-17695</v>
      </c>
    </row>
    <row r="47">
      <c r="A47" s="4" t="inlineStr">
        <is>
          <t>Cash at beginning of year</t>
        </is>
      </c>
      <c r="B47" s="6" t="n">
        <v>194590</v>
      </c>
      <c r="C47" s="6" t="n">
        <v>60790</v>
      </c>
      <c r="D47" s="6" t="n">
        <v>5377</v>
      </c>
    </row>
    <row r="48">
      <c r="A48" s="4" t="inlineStr">
        <is>
          <t>Cash at end of year</t>
        </is>
      </c>
      <c r="B48" s="5" t="n">
        <v>101719</v>
      </c>
      <c r="C48" s="5" t="n">
        <v>194590</v>
      </c>
      <c r="D48" s="5" t="n">
        <v>607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Mar. 31, 2022</t>
        </is>
      </c>
      <c r="C1" s="2" t="inlineStr">
        <is>
          <t>Mar. 31, 2021</t>
        </is>
      </c>
      <c r="D1" s="2" t="inlineStr">
        <is>
          <t>Mar. 31, 2020</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5" t="n">
        <v>44868</v>
      </c>
      <c r="C3" s="5" t="n">
        <v>44868</v>
      </c>
      <c r="D3" s="5" t="n">
        <v>31606</v>
      </c>
    </row>
    <row r="4">
      <c r="A4" s="4" t="inlineStr">
        <is>
          <t>Less: accumulated depreciation</t>
        </is>
      </c>
      <c r="B4" s="6" t="n">
        <v>-34209</v>
      </c>
      <c r="C4" s="6" t="n">
        <v>-29515</v>
      </c>
      <c r="D4" s="6" t="n">
        <v>-21767</v>
      </c>
    </row>
    <row r="5">
      <c r="A5" s="4" t="inlineStr">
        <is>
          <t>Total</t>
        </is>
      </c>
      <c r="B5" s="6" t="n">
        <v>10659</v>
      </c>
      <c r="C5" s="6" t="n">
        <v>15353</v>
      </c>
      <c r="D5" s="6" t="n">
        <v>9839</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6" t="n">
        <v>22690</v>
      </c>
      <c r="C8" s="6" t="n">
        <v>22690</v>
      </c>
      <c r="D8" s="6" t="n">
        <v>11863</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5" t="n">
        <v>22178</v>
      </c>
      <c r="C11" s="5" t="n">
        <v>22178</v>
      </c>
      <c r="D11" s="5" t="n">
        <v>197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Mar. 31, 2022</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694</v>
      </c>
      <c r="C4" s="5" t="n">
        <v>5990</v>
      </c>
      <c r="D4" s="5" t="n">
        <v>62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Mar. 31, 2022</t>
        </is>
      </c>
      <c r="C1" s="2" t="inlineStr">
        <is>
          <t>Mar. 31, 2021</t>
        </is>
      </c>
    </row>
    <row r="2">
      <c r="A2" s="3" t="inlineStr">
        <is>
          <t>Payables and Accruals [Abstract]</t>
        </is>
      </c>
      <c r="B2" s="4" t="inlineStr">
        <is>
          <t xml:space="preserve"> </t>
        </is>
      </c>
      <c r="C2" s="4" t="inlineStr">
        <is>
          <t xml:space="preserve"> </t>
        </is>
      </c>
    </row>
    <row r="3">
      <c r="A3" s="4" t="inlineStr">
        <is>
          <t>Advances from customers</t>
        </is>
      </c>
      <c r="B3" s="5" t="n">
        <v>4248</v>
      </c>
      <c r="C3" s="5" t="n">
        <v>85249</v>
      </c>
    </row>
    <row r="4">
      <c r="A4" s="4" t="inlineStr">
        <is>
          <t>Accrued liabilities</t>
        </is>
      </c>
      <c r="B4" s="6" t="n">
        <v>209019</v>
      </c>
      <c r="C4" s="6" t="n">
        <v>97238</v>
      </c>
    </row>
    <row r="5">
      <c r="A5" s="4" t="inlineStr">
        <is>
          <t>Other current payables</t>
        </is>
      </c>
      <c r="B5" s="6" t="n">
        <v>21141</v>
      </c>
      <c r="C5" s="6" t="n">
        <v>23775</v>
      </c>
    </row>
    <row r="6">
      <c r="A6" s="4" t="inlineStr">
        <is>
          <t xml:space="preserve"> Accrued expenses and other payables</t>
        </is>
      </c>
      <c r="B6" s="5" t="n">
        <v>234408</v>
      </c>
      <c r="C6" s="5" t="n">
        <v>206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Details) - USD ($)</t>
        </is>
      </c>
      <c r="B1" s="2" t="inlineStr">
        <is>
          <t>Mar. 31, 2022</t>
        </is>
      </c>
      <c r="C1" s="2" t="inlineStr">
        <is>
          <t>Mar. 31, 2021</t>
        </is>
      </c>
      <c r="D1" s="2" t="inlineStr">
        <is>
          <t>Mar.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Bank loans</t>
        </is>
      </c>
      <c r="B3" s="5" t="n">
        <v>828682</v>
      </c>
      <c r="C3" s="5" t="n">
        <v>663505</v>
      </c>
      <c r="D3" s="5" t="n">
        <v>460030</v>
      </c>
    </row>
    <row r="4">
      <c r="A4" s="4" t="inlineStr">
        <is>
          <t>China Construction Bank 1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Bank loans</t>
        </is>
      </c>
      <c r="B6" s="6" t="n">
        <v>257997</v>
      </c>
      <c r="C6" s="6" t="n">
        <v>402254</v>
      </c>
      <c r="D6" s="6" t="n">
        <v>460030</v>
      </c>
    </row>
    <row r="7">
      <c r="A7" s="4" t="inlineStr">
        <is>
          <t>Beijing Wholly Bank 1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Bank loans</t>
        </is>
      </c>
      <c r="B9" s="6" t="n">
        <v>204032</v>
      </c>
      <c r="C9" s="6" t="n">
        <v>0</v>
      </c>
      <c r="D9" s="4" t="inlineStr">
        <is>
          <t xml:space="preserve"> </t>
        </is>
      </c>
    </row>
    <row r="10">
      <c r="A10" s="4" t="inlineStr">
        <is>
          <t>Beijing Wholly Bank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Bank loans</t>
        </is>
      </c>
      <c r="B12" s="6" t="n">
        <v>462029</v>
      </c>
      <c r="C12" s="6" t="n">
        <v>402254</v>
      </c>
      <c r="D12" s="4" t="inlineStr">
        <is>
          <t xml:space="preserve"> </t>
        </is>
      </c>
    </row>
    <row r="13">
      <c r="A13" s="4" t="inlineStr">
        <is>
          <t>China Construction Bank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Bank loans</t>
        </is>
      </c>
      <c r="B15" s="5" t="n">
        <v>366653</v>
      </c>
      <c r="C15" s="5" t="n">
        <v>261251</v>
      </c>
      <c r="D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nk loans (Details Narrative)</t>
        </is>
      </c>
      <c r="B1" s="2" t="inlineStr">
        <is>
          <t>12 Months Ended</t>
        </is>
      </c>
    </row>
    <row r="2">
      <c r="B2" s="2" t="inlineStr">
        <is>
          <t>Mar. 31, 2022 USD ($)</t>
        </is>
      </c>
      <c r="C2" s="2" t="inlineStr">
        <is>
          <t>Mar. 31, 2021 USD ($)</t>
        </is>
      </c>
      <c r="D2" s="2" t="inlineStr">
        <is>
          <t>Mar. 31, 2020 USD ($)</t>
        </is>
      </c>
      <c r="E2" s="2" t="inlineStr">
        <is>
          <t>Mar. 31, 2022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Bank loans</t>
        </is>
      </c>
      <c r="B4" s="5" t="n">
        <v>462029</v>
      </c>
      <c r="C4" s="5" t="n">
        <v>402254</v>
      </c>
      <c r="D4" s="5" t="n">
        <v>460030</v>
      </c>
      <c r="E4" s="4" t="inlineStr">
        <is>
          <t xml:space="preserve"> </t>
        </is>
      </c>
    </row>
    <row r="5">
      <c r="A5" s="4" t="inlineStr">
        <is>
          <t>Interest expense</t>
        </is>
      </c>
      <c r="B5" s="6" t="n">
        <v>35361</v>
      </c>
      <c r="C5" s="6" t="n">
        <v>24250</v>
      </c>
      <c r="D5" s="5" t="n">
        <v>10208</v>
      </c>
      <c r="E5" s="4" t="inlineStr">
        <is>
          <t xml:space="preserve"> </t>
        </is>
      </c>
    </row>
    <row r="6">
      <c r="A6" s="4" t="inlineStr">
        <is>
          <t>China Construction Bank 1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Bank loans</t>
        </is>
      </c>
      <c r="B8" s="6" t="n">
        <v>257997</v>
      </c>
      <c r="C8" s="5" t="n">
        <v>261251</v>
      </c>
      <c r="D8" s="4" t="inlineStr">
        <is>
          <t xml:space="preserve"> </t>
        </is>
      </c>
      <c r="E8" s="9" t="n">
        <v>1636000</v>
      </c>
    </row>
    <row r="9">
      <c r="A9" s="4" t="inlineStr">
        <is>
          <t>Interest rate</t>
        </is>
      </c>
      <c r="B9" s="4" t="inlineStr">
        <is>
          <t xml:space="preserve"> </t>
        </is>
      </c>
      <c r="C9" s="11" t="n">
        <v>0.0455</v>
      </c>
      <c r="D9" s="4" t="inlineStr">
        <is>
          <t xml:space="preserve"> </t>
        </is>
      </c>
      <c r="E9" s="4" t="inlineStr">
        <is>
          <t xml:space="preserve"> </t>
        </is>
      </c>
    </row>
    <row r="10">
      <c r="A10" s="4" t="inlineStr">
        <is>
          <t>Term</t>
        </is>
      </c>
      <c r="B10" s="4" t="inlineStr">
        <is>
          <t xml:space="preserve"> </t>
        </is>
      </c>
      <c r="C10" s="4" t="inlineStr">
        <is>
          <t>36 months</t>
        </is>
      </c>
      <c r="D10" s="4" t="inlineStr">
        <is>
          <t xml:space="preserve"> </t>
        </is>
      </c>
      <c r="E10" s="4" t="inlineStr">
        <is>
          <t xml:space="preserve"> </t>
        </is>
      </c>
    </row>
    <row r="11">
      <c r="A11" s="4" t="inlineStr">
        <is>
          <t>China Construction Bank 1 [Member] | Ms Ting T Ing Chang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Bank loans</t>
        </is>
      </c>
      <c r="B13" s="5" t="n">
        <v>204032</v>
      </c>
      <c r="C13" s="4" t="inlineStr">
        <is>
          <t xml:space="preserve"> </t>
        </is>
      </c>
      <c r="D13" s="4" t="inlineStr">
        <is>
          <t xml:space="preserve"> </t>
        </is>
      </c>
      <c r="E13" s="6" t="n">
        <v>1293798</v>
      </c>
    </row>
    <row r="14">
      <c r="A14" s="4" t="inlineStr">
        <is>
          <t>Interest rate</t>
        </is>
      </c>
      <c r="B14" s="11" t="n">
        <v>0.048</v>
      </c>
      <c r="C14" s="4" t="inlineStr">
        <is>
          <t xml:space="preserve"> </t>
        </is>
      </c>
      <c r="D14" s="4" t="inlineStr">
        <is>
          <t xml:space="preserve"> </t>
        </is>
      </c>
      <c r="E14" s="4" t="inlineStr">
        <is>
          <t xml:space="preserve"> </t>
        </is>
      </c>
    </row>
    <row r="15">
      <c r="A15" s="4" t="inlineStr">
        <is>
          <t>China Construction Bank 1 [Member] | Ms Ting Chang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44</v>
      </c>
      <c r="C17" s="4" t="inlineStr">
        <is>
          <t xml:space="preserve"> </t>
        </is>
      </c>
      <c r="D17" s="4" t="inlineStr">
        <is>
          <t xml:space="preserve"> </t>
        </is>
      </c>
      <c r="E17" s="4" t="inlineStr">
        <is>
          <t xml:space="preserve"> </t>
        </is>
      </c>
    </row>
    <row r="18">
      <c r="A18" s="4" t="inlineStr">
        <is>
          <t>China Construction Bank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Bank loans</t>
        </is>
      </c>
      <c r="B20" s="4" t="inlineStr">
        <is>
          <t xml:space="preserve"> </t>
        </is>
      </c>
      <c r="C20" s="5" t="n">
        <v>402254</v>
      </c>
      <c r="D20" s="4" t="inlineStr">
        <is>
          <t xml:space="preserve"> </t>
        </is>
      </c>
      <c r="E20" s="4" t="inlineStr">
        <is>
          <t xml:space="preserve"> </t>
        </is>
      </c>
    </row>
    <row r="21">
      <c r="A21" s="4" t="inlineStr">
        <is>
          <t>Interest rate</t>
        </is>
      </c>
      <c r="B21" s="12" t="n">
        <v>0.038525</v>
      </c>
      <c r="C21" s="12" t="n">
        <v>0.038525</v>
      </c>
      <c r="D21" s="4" t="inlineStr">
        <is>
          <t xml:space="preserve"> </t>
        </is>
      </c>
      <c r="E21" s="4" t="inlineStr">
        <is>
          <t xml:space="preserve"> </t>
        </is>
      </c>
    </row>
    <row r="22">
      <c r="A22" s="4" t="inlineStr">
        <is>
          <t>Term</t>
        </is>
      </c>
      <c r="B22" s="4" t="inlineStr">
        <is>
          <t xml:space="preserve"> </t>
        </is>
      </c>
      <c r="C22" s="4" t="inlineStr">
        <is>
          <t>12 months</t>
        </is>
      </c>
      <c r="D22" s="4" t="inlineStr">
        <is>
          <t xml:space="preserve"> </t>
        </is>
      </c>
      <c r="E22" s="4" t="inlineStr">
        <is>
          <t xml:space="preserve"> </t>
        </is>
      </c>
    </row>
    <row r="23">
      <c r="A23" s="4" t="inlineStr">
        <is>
          <t>China Construction Bank 2 [Member] | Ms Ting Chang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Bank loans</t>
        </is>
      </c>
      <c r="B25" s="5" t="n">
        <v>366653</v>
      </c>
      <c r="C25" s="4" t="inlineStr">
        <is>
          <t xml:space="preserve"> </t>
        </is>
      </c>
      <c r="D25" s="4" t="inlineStr">
        <is>
          <t xml:space="preserve"> </t>
        </is>
      </c>
      <c r="E25" s="9" t="n">
        <v>232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expense (Details)</t>
        </is>
      </c>
      <c r="B1" s="2" t="inlineStr">
        <is>
          <t>May 04, 2020 $ / shares shares</t>
        </is>
      </c>
    </row>
    <row r="2">
      <c r="A2" s="3" t="inlineStr">
        <is>
          <t>Compensation Related Costs [Abstract]</t>
        </is>
      </c>
      <c r="B2" s="4" t="inlineStr">
        <is>
          <t xml:space="preserve"> </t>
        </is>
      </c>
    </row>
    <row r="3">
      <c r="A3" s="4" t="inlineStr">
        <is>
          <t>Number of shares | shares</t>
        </is>
      </c>
      <c r="B3" s="6" t="n">
        <v>300000</v>
      </c>
    </row>
    <row r="4">
      <c r="A4" s="4" t="inlineStr">
        <is>
          <t>Vesting date</t>
        </is>
      </c>
      <c r="B4" s="4" t="inlineStr">
        <is>
          <t>Jul. 15,  2021</t>
        </is>
      </c>
    </row>
    <row r="5">
      <c r="A5" s="4" t="inlineStr">
        <is>
          <t>Maturity date</t>
        </is>
      </c>
      <c r="B5" s="4" t="inlineStr">
        <is>
          <t>Jul. 15,  2026</t>
        </is>
      </c>
    </row>
    <row r="6">
      <c r="A6" s="4" t="inlineStr">
        <is>
          <t>Maturity date</t>
        </is>
      </c>
      <c r="B6" s="4" t="inlineStr">
        <is>
          <t>Jul. 15,  2027</t>
        </is>
      </c>
    </row>
    <row r="7">
      <c r="A7" s="4" t="inlineStr">
        <is>
          <t>Share-Based Compensation Arrangement by Share-Based Payment Award, Equity Instruments Other than Options, Vested in Period, Weighted Average Grant Date Fair Value</t>
        </is>
      </c>
      <c r="B7" s="5" t="n">
        <v>1</v>
      </c>
    </row>
    <row r="8">
      <c r="A8" s="4" t="inlineStr">
        <is>
          <t>Share-Based Compensation Arrangement by Share-Based Payment Award, Fair Value Assumptions, Exercise Price</t>
        </is>
      </c>
      <c r="B8" s="8" t="n">
        <v>0.5</v>
      </c>
    </row>
    <row r="9">
      <c r="A9" s="4" t="inlineStr">
        <is>
          <t>Risk free rate</t>
        </is>
      </c>
      <c r="B9" s="11" t="n">
        <v>0.0046</v>
      </c>
    </row>
    <row r="10">
      <c r="A10" s="4" t="inlineStr">
        <is>
          <t>Dividend yield</t>
        </is>
      </c>
      <c r="B10" s="10" t="n">
        <v>0</v>
      </c>
    </row>
    <row r="11">
      <c r="A11" s="4" t="inlineStr">
        <is>
          <t>Exercise multiple</t>
        </is>
      </c>
      <c r="B11" s="4" t="inlineStr">
        <is>
          <t>2 years 9 months 18 days</t>
        </is>
      </c>
    </row>
    <row r="12">
      <c r="A12" s="4" t="inlineStr">
        <is>
          <t>Expected terms (years) from the date of granting</t>
        </is>
      </c>
      <c r="B12" s="4" t="inlineStr">
        <is>
          <t>6 years 2 months 12 days</t>
        </is>
      </c>
    </row>
    <row r="13">
      <c r="A13" s="4" t="inlineStr">
        <is>
          <t>Expected terms (years) from the date of granting</t>
        </is>
      </c>
      <c r="B13" s="4" t="inlineStr">
        <is>
          <t>7 years 2 months 12 days</t>
        </is>
      </c>
    </row>
    <row r="14">
      <c r="A14" s="4" t="inlineStr">
        <is>
          <t>Expected volatility</t>
        </is>
      </c>
      <c r="B14" s="11" t="n">
        <v>0.4873</v>
      </c>
    </row>
    <row r="15">
      <c r="A15" s="4" t="inlineStr">
        <is>
          <t>Expected volatility</t>
        </is>
      </c>
      <c r="B15" s="11" t="n">
        <v>0.4774</v>
      </c>
    </row>
    <row r="16">
      <c r="A16" s="4" t="inlineStr">
        <is>
          <t>Value per Option</t>
        </is>
      </c>
      <c r="B16" s="13" t="n">
        <v>0.6119830000000001</v>
      </c>
    </row>
    <row r="17">
      <c r="A17" s="4" t="inlineStr">
        <is>
          <t>Value per Option</t>
        </is>
      </c>
      <c r="B17" s="7" t="n">
        <v>0.6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Stock-based compensation expense (Details 1) - $ / shares</t>
        </is>
      </c>
      <c r="B1" s="2" t="inlineStr">
        <is>
          <t>12 Months Ended</t>
        </is>
      </c>
    </row>
    <row r="2">
      <c r="B2" s="2" t="inlineStr">
        <is>
          <t>Mar. 31, 2022</t>
        </is>
      </c>
      <c r="C2" s="2" t="inlineStr">
        <is>
          <t>Mar. 31, 2021</t>
        </is>
      </c>
    </row>
    <row r="3">
      <c r="A3" s="3" t="inlineStr">
        <is>
          <t>Compensation Related Costs [Abstract]</t>
        </is>
      </c>
      <c r="B3" s="4" t="inlineStr">
        <is>
          <t xml:space="preserve"> </t>
        </is>
      </c>
      <c r="C3" s="4" t="inlineStr">
        <is>
          <t xml:space="preserve"> </t>
        </is>
      </c>
    </row>
    <row r="4">
      <c r="A4" s="4" t="inlineStr">
        <is>
          <t>Beginning Balance</t>
        </is>
      </c>
      <c r="B4" s="6" t="n">
        <v>600000</v>
      </c>
      <c r="C4" s="6" t="n">
        <v>0</v>
      </c>
    </row>
    <row r="5">
      <c r="A5" s="4" t="inlineStr">
        <is>
          <t>Exercisable Beginning Balance</t>
        </is>
      </c>
      <c r="B5" s="6" t="n">
        <v>0</v>
      </c>
      <c r="C5" s="6" t="n">
        <v>0</v>
      </c>
    </row>
    <row r="6">
      <c r="A6" s="4" t="inlineStr">
        <is>
          <t>Granted</t>
        </is>
      </c>
      <c r="B6" s="6" t="n">
        <v>0</v>
      </c>
      <c r="C6" s="6" t="n">
        <v>600000</v>
      </c>
    </row>
    <row r="7">
      <c r="A7" s="4" t="inlineStr">
        <is>
          <t>Granted</t>
        </is>
      </c>
      <c r="B7" s="4" t="inlineStr">
        <is>
          <t xml:space="preserve"> </t>
        </is>
      </c>
      <c r="C7" s="14" t="n">
        <v>0.5</v>
      </c>
    </row>
    <row r="8">
      <c r="A8" s="4" t="inlineStr">
        <is>
          <t>Forfeited</t>
        </is>
      </c>
      <c r="B8" s="6" t="n">
        <v>0</v>
      </c>
      <c r="C8" s="6" t="n">
        <v>0</v>
      </c>
    </row>
    <row r="9">
      <c r="A9" s="4" t="inlineStr">
        <is>
          <t>Beginning Balance</t>
        </is>
      </c>
      <c r="B9" s="14" t="n">
        <v>0.5</v>
      </c>
      <c r="C9" s="4" t="inlineStr">
        <is>
          <t xml:space="preserve"> </t>
        </is>
      </c>
    </row>
    <row r="10">
      <c r="A10" s="4" t="inlineStr">
        <is>
          <t>Exercised</t>
        </is>
      </c>
      <c r="B10" s="6" t="n">
        <v>-300000</v>
      </c>
      <c r="C10" s="4" t="inlineStr">
        <is>
          <t xml:space="preserve"> </t>
        </is>
      </c>
    </row>
    <row r="11">
      <c r="A11" s="4" t="inlineStr">
        <is>
          <t>Exercised</t>
        </is>
      </c>
      <c r="B11" s="14" t="n">
        <v>0.5</v>
      </c>
      <c r="C11" s="4" t="inlineStr">
        <is>
          <t xml:space="preserve"> </t>
        </is>
      </c>
    </row>
    <row r="12">
      <c r="A12" s="4" t="inlineStr">
        <is>
          <t>Ending Balance</t>
        </is>
      </c>
      <c r="B12" s="6" t="n">
        <v>300000</v>
      </c>
      <c r="C12" s="6" t="n">
        <v>600000</v>
      </c>
    </row>
    <row r="13">
      <c r="A13" s="4" t="inlineStr">
        <is>
          <t>Ending Balance</t>
        </is>
      </c>
      <c r="B13" s="14" t="n">
        <v>0.5</v>
      </c>
      <c r="C13" s="14" t="n">
        <v>0.5</v>
      </c>
    </row>
    <row r="14">
      <c r="A14" s="4" t="inlineStr">
        <is>
          <t>Weighted Average Remaining Contractual Term in Years</t>
        </is>
      </c>
      <c r="B14" s="4" t="inlineStr">
        <is>
          <t>5 years 4 months 24 days</t>
        </is>
      </c>
      <c r="C14" s="4" t="inlineStr">
        <is>
          <t xml:space="preserve"> </t>
        </is>
      </c>
    </row>
    <row r="15">
      <c r="A15" s="4" t="inlineStr">
        <is>
          <t>Exercisable Ending balance</t>
        </is>
      </c>
      <c r="B15" s="6" t="n">
        <v>0</v>
      </c>
      <c r="C1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based compensation expense (Details Narrative) - USD ($)</t>
        </is>
      </c>
      <c r="B1" s="2" t="inlineStr">
        <is>
          <t>12 Months Ended</t>
        </is>
      </c>
    </row>
    <row r="2">
      <c r="B2" s="2" t="inlineStr">
        <is>
          <t>Mar. 31, 2022</t>
        </is>
      </c>
      <c r="C2" s="2" t="inlineStr">
        <is>
          <t>Mar. 31, 2021</t>
        </is>
      </c>
      <c r="D2" s="2" t="inlineStr">
        <is>
          <t>May 04, 2020</t>
        </is>
      </c>
    </row>
    <row r="3">
      <c r="A3" s="3" t="inlineStr">
        <is>
          <t>Defined Benefit Plan Disclosure [Line Items]</t>
        </is>
      </c>
      <c r="B3" s="4" t="inlineStr">
        <is>
          <t xml:space="preserve"> </t>
        </is>
      </c>
      <c r="C3" s="4" t="inlineStr">
        <is>
          <t xml:space="preserve"> </t>
        </is>
      </c>
      <c r="D3" s="4" t="inlineStr">
        <is>
          <t xml:space="preserve"> </t>
        </is>
      </c>
    </row>
    <row r="4">
      <c r="A4" s="4" t="inlineStr">
        <is>
          <t>Non cash stock-based compensation expense</t>
        </is>
      </c>
      <c r="B4" s="5" t="n">
        <v>318137</v>
      </c>
      <c r="C4" s="5" t="n">
        <v>0</v>
      </c>
      <c r="D4" s="4" t="inlineStr">
        <is>
          <t xml:space="preserve"> </t>
        </is>
      </c>
    </row>
    <row r="5">
      <c r="A5" s="4" t="inlineStr">
        <is>
          <t>Share-Based Compensation Arrangement by Share-Based Payment Award, Number of Shares Available for Grant</t>
        </is>
      </c>
      <c r="B5" s="6" t="n">
        <v>300000</v>
      </c>
      <c r="C5" s="4" t="inlineStr">
        <is>
          <t xml:space="preserve"> </t>
        </is>
      </c>
      <c r="D5" s="4" t="inlineStr">
        <is>
          <t xml:space="preserve"> </t>
        </is>
      </c>
    </row>
    <row r="6">
      <c r="A6" s="4" t="inlineStr">
        <is>
          <t>Ms Fung Ming Pang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hare Price</t>
        </is>
      </c>
      <c r="B8" s="4" t="inlineStr">
        <is>
          <t xml:space="preserve"> </t>
        </is>
      </c>
      <c r="C8" s="4" t="inlineStr">
        <is>
          <t xml:space="preserve"> </t>
        </is>
      </c>
      <c r="D8" s="8" t="n">
        <v>0.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Taxes (Details) - USD ($)</t>
        </is>
      </c>
      <c r="B1" s="2" t="inlineStr">
        <is>
          <t>12 Months Ended</t>
        </is>
      </c>
    </row>
    <row r="2">
      <c r="B2" s="2" t="inlineStr">
        <is>
          <t>Mar. 31, 2022</t>
        </is>
      </c>
      <c r="C2" s="2" t="inlineStr">
        <is>
          <t>Mar. 31, 2021</t>
        </is>
      </c>
      <c r="D2" s="2" t="inlineStr">
        <is>
          <t>Mar. 31, 2020</t>
        </is>
      </c>
    </row>
    <row r="3">
      <c r="A3" s="3" t="inlineStr">
        <is>
          <t>Operating Loss Carryforwards [Line Items]</t>
        </is>
      </c>
      <c r="B3" s="4" t="inlineStr">
        <is>
          <t xml:space="preserve"> </t>
        </is>
      </c>
      <c r="C3" s="4" t="inlineStr">
        <is>
          <t xml:space="preserve"> </t>
        </is>
      </c>
      <c r="D3" s="4" t="inlineStr">
        <is>
          <t xml:space="preserve"> </t>
        </is>
      </c>
    </row>
    <row r="4">
      <c r="A4" s="4" t="inlineStr">
        <is>
          <t>Current</t>
        </is>
      </c>
      <c r="B4" s="4" t="inlineStr">
        <is>
          <t xml:space="preserve"> </t>
        </is>
      </c>
      <c r="C4" s="5" t="n">
        <v>660</v>
      </c>
      <c r="D4" s="5" t="n">
        <v>0</v>
      </c>
    </row>
    <row r="5">
      <c r="A5" s="4" t="inlineStr">
        <is>
          <t>Deferred</t>
        </is>
      </c>
      <c r="B5" s="5" t="n">
        <v>0</v>
      </c>
      <c r="C5" s="6" t="n">
        <v>0</v>
      </c>
      <c r="D5" s="6" t="n">
        <v>0</v>
      </c>
    </row>
    <row r="6">
      <c r="A6" s="4" t="inlineStr">
        <is>
          <t>Total provision for income taxes</t>
        </is>
      </c>
      <c r="B6" s="4" t="inlineStr">
        <is>
          <t xml:space="preserve"> </t>
        </is>
      </c>
      <c r="C6" s="5" t="n">
        <v>660</v>
      </c>
      <c r="D6" s="5" t="n">
        <v>0</v>
      </c>
    </row>
    <row r="7">
      <c r="A7" s="4" t="inlineStr">
        <is>
          <t>Taxable Income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Annual taxable income</t>
        </is>
      </c>
      <c r="B9" s="4" t="inlineStr">
        <is>
          <t>Not more than RMB1 million</t>
        </is>
      </c>
      <c r="C9" s="4" t="inlineStr">
        <is>
          <t xml:space="preserve"> </t>
        </is>
      </c>
      <c r="D9" s="4" t="inlineStr">
        <is>
          <t xml:space="preserve"> </t>
        </is>
      </c>
    </row>
    <row r="10">
      <c r="A10" s="4" t="inlineStr">
        <is>
          <t>Income tax rate</t>
        </is>
      </c>
      <c r="B10" s="11" t="n">
        <v>0.025</v>
      </c>
      <c r="C10" s="4" t="inlineStr">
        <is>
          <t xml:space="preserve"> </t>
        </is>
      </c>
      <c r="D10" s="4" t="inlineStr">
        <is>
          <t xml:space="preserve"> </t>
        </is>
      </c>
    </row>
    <row r="11">
      <c r="A11" s="4" t="inlineStr">
        <is>
          <t>Taxable Income Two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Annual taxable income</t>
        </is>
      </c>
      <c r="B13" s="4" t="inlineStr">
        <is>
          <t>RMB1 million to RMB3 million</t>
        </is>
      </c>
      <c r="C13" s="4" t="inlineStr">
        <is>
          <t xml:space="preserve"> </t>
        </is>
      </c>
      <c r="D13" s="4" t="inlineStr">
        <is>
          <t xml:space="preserve"> </t>
        </is>
      </c>
    </row>
    <row r="14">
      <c r="A14" s="4" t="inlineStr">
        <is>
          <t>Income tax rate</t>
        </is>
      </c>
      <c r="B14" s="10" t="n">
        <v>0.1</v>
      </c>
      <c r="C14" s="4" t="inlineStr">
        <is>
          <t xml:space="preserve"> </t>
        </is>
      </c>
      <c r="D14" s="4" t="inlineStr">
        <is>
          <t xml:space="preserve"> </t>
        </is>
      </c>
    </row>
    <row r="15">
      <c r="A15" s="4" t="inlineStr">
        <is>
          <t>Taxable Income Three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Annual taxable income</t>
        </is>
      </c>
      <c r="B17" s="4" t="inlineStr">
        <is>
          <t>Exceeding RMB3 million</t>
        </is>
      </c>
      <c r="C17" s="4" t="inlineStr">
        <is>
          <t xml:space="preserve"> </t>
        </is>
      </c>
      <c r="D17" s="4" t="inlineStr">
        <is>
          <t xml:space="preserve"> </t>
        </is>
      </c>
    </row>
    <row r="18">
      <c r="A18" s="4" t="inlineStr">
        <is>
          <t>Income tax rate</t>
        </is>
      </c>
      <c r="B18" s="10" t="n">
        <v>0.1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1) - USD ($)</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t>
        </is>
      </c>
      <c r="B4" s="5" t="n">
        <v>11119</v>
      </c>
      <c r="C4" s="5" t="n">
        <v>0</v>
      </c>
      <c r="D4" s="4" t="inlineStr">
        <is>
          <t xml:space="preserve"> </t>
        </is>
      </c>
    </row>
    <row r="5">
      <c r="A5" s="4" t="inlineStr">
        <is>
          <t>Deferred tax</t>
        </is>
      </c>
      <c r="B5" s="6" t="n">
        <v>0</v>
      </c>
      <c r="C5" s="6" t="n">
        <v>0</v>
      </c>
      <c r="D5" s="5" t="n">
        <v>0</v>
      </c>
    </row>
    <row r="6">
      <c r="A6" s="4" t="inlineStr">
        <is>
          <t>Total provision for income taxes</t>
        </is>
      </c>
      <c r="B6" s="5" t="n">
        <v>11119</v>
      </c>
      <c r="C6" s="5" t="n">
        <v>0</v>
      </c>
      <c r="D6" s="4" t="inlineStr">
        <is>
          <t xml:space="preserve"> </t>
        </is>
      </c>
    </row>
    <row r="7">
      <c r="A7" s="4" t="inlineStr">
        <is>
          <t>PRC statutory rates</t>
        </is>
      </c>
      <c r="B7" s="4" t="inlineStr">
        <is>
          <t xml:space="preserve"> </t>
        </is>
      </c>
      <c r="C7" s="10" t="n">
        <v>0.2</v>
      </c>
      <c r="D7" s="10" t="n">
        <v>0.2</v>
      </c>
    </row>
    <row r="8">
      <c r="A8" s="4" t="inlineStr">
        <is>
          <t>VAT and other tax payable</t>
        </is>
      </c>
      <c r="B8" s="4" t="inlineStr">
        <is>
          <t xml:space="preserve"> </t>
        </is>
      </c>
      <c r="C8" s="5" t="n">
        <v>51592</v>
      </c>
      <c r="D8" s="5" t="n">
        <v>8901</v>
      </c>
    </row>
    <row r="9">
      <c r="A9" s="4" t="inlineStr">
        <is>
          <t xml:space="preserve">            Total</t>
        </is>
      </c>
      <c r="B9" s="4" t="inlineStr">
        <is>
          <t xml:space="preserve"> </t>
        </is>
      </c>
      <c r="C9" s="5" t="n">
        <v>51592</v>
      </c>
      <c r="D9" s="5" t="n">
        <v>89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ature of business and organization</t>
        </is>
      </c>
      <c r="B1" s="2" t="inlineStr">
        <is>
          <t>12 Months Ended</t>
        </is>
      </c>
    </row>
    <row r="2">
      <c r="B2" s="2" t="inlineStr">
        <is>
          <t>Mar. 31, 2022</t>
        </is>
      </c>
      <c r="C2" s="2" t="inlineStr">
        <is>
          <t>Mar. 31, 2021</t>
        </is>
      </c>
    </row>
    <row r="3">
      <c r="A3" s="3" t="inlineStr">
        <is>
          <t>Nature Of Business And Organization</t>
        </is>
      </c>
      <c r="B3" s="4" t="inlineStr">
        <is>
          <t xml:space="preserve"> </t>
        </is>
      </c>
      <c r="C3" s="4" t="inlineStr">
        <is>
          <t xml:space="preserve"> </t>
        </is>
      </c>
    </row>
    <row r="4">
      <c r="A4" s="4" t="inlineStr">
        <is>
          <t>Nature of business and organization</t>
        </is>
      </c>
      <c r="B4" s="4" t="inlineStr">
        <is>
          <t>Note 1 — Nature of business and organization Nature of operations Zhong Yuan Bio-Technology
Holdings Limited (“ZY Holdings” or the “Company”) was incorporated in the Cayman Islands on July 5, 2016. The
Company is an investment holding company. Through its wholly-owned subsidiaries, the Company is engaged in the businesses of developing
early detection kits for brain diseases and new drugs for neurological diseases; sales of plant-derived nervonic acid health supplements;
provision of technical supporting services and sales of Acer truncatum seedlings. ZY Holdings together with its subsidiaries are collectively
referred to as the “Company”. Share Exchange On August 31, 2019, ZY
Holdings closed on a share exchange (the “Share Exchange”) with Zhong Yuan Investment Limited (“Zhong Yuan
Investment”), a Seychelles company. Prior to the exchange, Zhong Yuan Investment owned 100 161,500,000 100 170,000,000 95 The Share Exchange
has been accounted for as a reverse acquisition using the purchase method of accounting, with no goodwill being recognized. ZY Holdings
(the legal acquirer) has been considered the accounting acquiree and China Bio (the legal acquiree) the accounting acquirer. The consolidated
financial statements prior to the closing of the Share Exchange are actually those of China Bio, and the accounts of ZY Holdings are consolidated
from the date of consummation of the Share Exchange. Reorganization of China Bio In and around January 2018, China Bio completed a reorganization of its
legal structure. The reorganization involved the incorporation of China Bio and its wholly owned subsidiaries, Zhong Yuan Bio-Technology
(Hong Kong) Limited (“ZY HK”, previously known as Hua Hong Powerloop Technology (Hong Kong) Limited, a holding company incorporated
on June 13, 2016 under the laws of Hong Kong) and Zhong Yuan Bio-Technology (Shenzhen) Company Limited (“ZY Shenzhen”, a holding
company established on June 10, 2014 under the laws of the People’s Republic of China (“PRC”) and previously known as
Shenzhen Chuang Feng Clear Energy Company Limited); and the transfer of all equity ownership of Bao Feng Bio-Technology (Beijing) Limited
(“BF Beijing”, previously known as Beijing Yuan Bao Feng Century Agricultural Technology Limited, an operating company incorporated
on August 30, 2012 under the laws of the PRC) to ZY Shenzhen from the former shareholders of BF Beijing. On January 19, 2018,
ZY Shenzhen entered into an agreement to acquire 100% of the equity ownership of BF Beijing for a total cash consideration of $ 1,351,500 Since China Bio
and its subsidiaries have effectively been controlled by the same group of shareholders before and after the reorganization, they are
considered under common control. The above-mentioned transactions have been accounted for as recapitalization of BF Beijing with no adjustment
to the historical basis of the assets and liabilities of BF Beijing and the operations were consolidated as though the transaction occurred
as of the beginning of the first accounting period presented in these financial statements. For the purpose of presenting the financial
statements on a consistent basis, the consolidated financial statements have been prepared as if the Company, ZY Shenzhen and ZY HK had
been in existence since the beginning of the earliest period presented and throughout the whole periods covered by these financial statements. Acquisition of Dandong BF by BF Beijing On December 31, 2020, the
Company’s primary operating subsidiary, BF Beijing, completed its acquisition of a 100% equity interest in Dandong Bao Feng
Seedling Technology Co., Limited (“Dandong BF”) from Mr. Yu Chang, the major shareholder of the Company and the father
of Ms. Ting Chang, the Company’s CEO and director, for a total consideration of RMB 10,500,000 1,500,000 160,000 465,460 7,340,000 1,082,000 Dandong BF was incorporated
in the PRC on March 11, 2019 and is principally engaged in the research, development and growing of Acer truncatum seedlings in Dandong
city, Liaoning Province, in the northeastern region of the PRC. The acquisition had been accounted
for as a business combination and the results of the operation of Dandong BF have been included in the Company’s consolidated financial
statements from the acquisition date. The Company made estimates and judgments in determining the fair value of acquired assets and liabilities,
based on an independent preliminary valuation report and management’s experience with similar assets and liabilities. The following table summarizes
the estimated fair value of major classes of assets acquired and liabilities assumed at the date of acquisition, using the exchange rate
of 6.5274 on that day.
Schedule of estimated fair value of major classes of assets acquired and liabilities
Fair Value ($)
Cash 4,644
Inventories 1,425,080
Amount due from a related party 151,362
Property, plant and equipment, net 5,873
Other assets 21,641
Net assets value 1,608,600
Goodwill —
Total purchase consideration 1,608,600 In the consolidated statements
of operations, revenues and expenses included operations of Dandong BF since January 2, 2021, which is the day after acquisition date. Reverse Stock Split On July 24, 2020, the Company
completed a one-for-ten reverse stock split of the Company’s ordinary shares (the “Reverse Stock Split”). As a result
of the Reverse Stock Split, the authorized share capital of the Company was decreased from 500,000,000 ordinary shares with a par value
of US$0.0001 each to 50,000,000 ordinary shares with a par value of US$0.001 each, and the number of issued and outstanding ordinary shares
was decreased from 171,450,000 shares to 17,145,000 shares. Private Placement On December 13,
2019, the Company closed on the sale of 1,450,000 ordinary shares (pre-Reverse Stock Split) to independent shareholders, at a purchase
price of $0.10 per share, pursuant to a private securities offering. On November 17,
2020, the Company sold 50,000 ordinary shares to an independent shareholder, at a purchase price of $1.00 per share, pursuant to a private
securities offering. On November 15, 2021, the Company
sold 130,000 ordinary shares
to independent shareholders 2.00
On
April 29, 2022, the Company sold 100,000 4.00 20,000 4.00 Cancellation of shares On November 17,
2020, the Company acquired 25,000 ordinary shares (post-Reverse Stock Split) from one of the shareholders of the Company at total consideration
of US$25,000. These shares were thereafter cancelled. On November 18,
2020, the Company acquired 25,000 ordinary shares (post-Reverse Stock Split) from one of the shareholders of the Company at total consideration
of US$25,000. These shares were thereafter cancelled.</t>
        </is>
      </c>
      <c r="C4" s="4" t="inlineStr">
        <is>
          <t xml:space="preserve"> </t>
        </is>
      </c>
    </row>
    <row r="5">
      <c r="A5" s="4" t="inlineStr">
        <is>
          <t>Nature of business and organization</t>
        </is>
      </c>
      <c r="B5" s="4" t="inlineStr">
        <is>
          <t xml:space="preserve"> </t>
        </is>
      </c>
      <c r="C5" s="4" t="inlineStr">
        <is>
          <t>Note 1 — Nature of business and organization Nature of operations Zhong Yuan Bio-Technology
Holdings Limited (“ZY Holdings” or the “Company”), through its subsidiaries, is engaged in the business of developing
and marketing nervonic acid-based health supplements and sales of Acer truncatum seedlings. ZY Holdings together with its subsidiaries
are collectively referred to as the “Company”. Share Exchange On August 31, 2019,
ZY Holdings closed on a share exchange (the “Share Exchange”) with Zhong Yuan Investment Limited (“Zhong Yuan Investment”),
a Seychelles company limited by shares. Prior to the exchange, Zhong Yuan Investment owned 100% of the shares of China Bio-Technology
Holdings Limited (“China Bio”), a company organized under the laws of the Republic of Seychelles. Under the Share Exchange
Agreement, ZY Holdings issued 161,500,000 100 170,000,000 95 The Share Exchange
has been accounted for as a reverse acquisition using the purchase method of accounting, with no goodwill being recognized. ZY Holdings
(the legal acquirer) has been considered the accounting acquiree and China Bio (the legal acquiree) the accounting acquirer. The consolidated
financial statements prior to the closing of the Share Exchange are actually those of China Bio, and the accounts of ZY Holdings are consolidated
from the date of consummation of the Share Exchange. Reorganization of China Bio In and around January
2018 China Bio completed a reorganization of its legal structure. The reorganization involved the incorporation of China Bio and its wholly
owned subsidiaries, Zhong Yuan Bio-Technology (Hong Kong) Limited (“ZY HK”, previously known as Hua Hong Powerloop Technology
(Hong Kong) Limited, a holding company incorporated on June 13, 2016 under the laws of Hong Kong) and Zhong Yuan Bio-Technology (Shenzhen)
Company Limited (“ZY Shenzhen”, a holding company established on June 10, 2014 under the laws of the People’s Republic
of China (“PRC”) and previously known as Shenzhen Chuang Feng Clear Energy Company Limited); and the transfer of all equity
ownership of Bao Feng Bio-Technology (Beijing) Limited (“BF Beijing”, previously known as Beijing Yuan Bao Feng Century Agricultural
Technology Limited, an operating company incorporated on August 30, 2012 under the laws of the PRC) to ZY Shenzhen from the former shareholders
of BF Beijing. On January 19, 2018,
ZY Shenzhen entered into an agreement to acquire 100 1,351,500 Since China Bio
and its subsidiaries have effectively been controlled by the same group of shareholders before and after the reorganization, they are
considered under common control. The above-mentioned transactions have been accounted for as recapitalization of BF Beijing with no adjustment
to the historical basis of the assets and liabilities of BF Beijing and the operations were consolidated as though the transaction occurred
as of the beginning of the first accounting period presented in these financial statements. For the purpose of presenting the financial
statements on a consistent basis, the consolidated financial statements have been prepared as if the Company, ZY Shenzhen and ZY HK had
been in existence since the beginning of the earliest period presented and throughout the whole periods covered by these financial statements. Reverse Stock Split On July 24, 2020, the
Company completed a one-for-ten reverse stock split of the Company’s ordinary shares (the “Reverse Stock Split”). As
a result of the Reverse Stock Split, the authorized share capital of the Company was decreased from 500,000,000 ordinary shares with
a par value of US$0.0001 each to 50,000,000 ordinary shares with a par value of US$0.001 each, and the number of issued and outstanding
ordinary shares was decreased from 171,450,000 shares to 17,145,000 shares. Private Placement On December 13,
2019, the Company closed on the sale of 1,450,000 Ordinary Shares, at a purchase price of $0.10 per Share, pursuant to a private securities
offering. On November 17,
2020, the Company sold 50,000 1.00 Cancellation of shares On November 17,
2020, the Company acquired 25,000 Ordinary Shares (post-Reverse Stock Split) from one of the shareholders of the Company at total consideration
of US$25,000. These shares were thereafter cancelled. On November 18,
2020, the Company acquired 25,000 Ordinary Shares (post-Reverse Stock Split) from one of the shareholders of the Company at total consideration
of US$25,000. These shares were thereafter cancelled.</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axes (Details 2)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Loss before tax</t>
        </is>
      </c>
      <c r="B4" s="5" t="n">
        <v>1114446</v>
      </c>
      <c r="C4" s="5" t="n">
        <v>28022</v>
      </c>
    </row>
    <row r="5">
      <c r="A5" s="4" t="inlineStr">
        <is>
          <t>Tax at the PRC enterprise income tax rate of 25%</t>
        </is>
      </c>
      <c r="B5" s="6" t="n">
        <v>-278611</v>
      </c>
      <c r="C5" s="6" t="n">
        <v>-7005</v>
      </c>
    </row>
    <row r="6">
      <c r="A6" s="4" t="inlineStr">
        <is>
          <t>Tax effect of preferential tax rate for small scale and low profit enterprise</t>
        </is>
      </c>
      <c r="B6" s="6" t="n">
        <v>-11255</v>
      </c>
      <c r="C6" s="6" t="n">
        <v>-16984</v>
      </c>
    </row>
    <row r="7">
      <c r="A7" s="4" t="inlineStr">
        <is>
          <t>Tax effect of tax loss not recognized</t>
        </is>
      </c>
      <c r="B7" s="6" t="n">
        <v>274330</v>
      </c>
      <c r="C7" s="6" t="n">
        <v>79772</v>
      </c>
    </row>
    <row r="8">
      <c r="A8" s="4" t="inlineStr">
        <is>
          <t>Tax effect of non-deductible expenses and non-taxable income, net</t>
        </is>
      </c>
      <c r="B8" s="6" t="n">
        <v>26655</v>
      </c>
      <c r="C8" s="6" t="n">
        <v>-55783</v>
      </c>
    </row>
    <row r="9">
      <c r="A9" s="4" t="inlineStr">
        <is>
          <t>Effective income tax rate</t>
        </is>
      </c>
      <c r="B9" s="5" t="n">
        <v>11119</v>
      </c>
      <c r="C9"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Taxes (Details Narrative) - USD ($)</t>
        </is>
      </c>
      <c r="B1" s="2" t="inlineStr">
        <is>
          <t>12 Months Ended</t>
        </is>
      </c>
    </row>
    <row r="2">
      <c r="B2" s="2" t="inlineStr">
        <is>
          <t>Mar. 31, 2022</t>
        </is>
      </c>
      <c r="C2" s="2" t="inlineStr">
        <is>
          <t>Mar. 31, 2021</t>
        </is>
      </c>
    </row>
    <row r="3">
      <c r="A3" s="4" t="inlineStr">
        <is>
          <t>Unused tax losses</t>
        </is>
      </c>
      <c r="B3" s="5" t="n">
        <v>1675496</v>
      </c>
      <c r="C3" s="5" t="n">
        <v>578176</v>
      </c>
    </row>
    <row r="4">
      <c r="A4" s="4" t="inlineStr">
        <is>
          <t>Income tax rate</t>
        </is>
      </c>
      <c r="B4" s="4" t="inlineStr">
        <is>
          <t xml:space="preserve"> </t>
        </is>
      </c>
      <c r="C4" s="10" t="n">
        <v>0.25</v>
      </c>
    </row>
    <row r="5">
      <c r="A5" s="4" t="inlineStr">
        <is>
          <t>Value added tax rate</t>
        </is>
      </c>
      <c r="B5" s="4" t="inlineStr">
        <is>
          <t xml:space="preserve"> </t>
        </is>
      </c>
      <c r="C5" s="10" t="n">
        <v>0.17</v>
      </c>
    </row>
    <row r="6">
      <c r="A6" s="4" t="inlineStr">
        <is>
          <t>BF Beijing [Member]</t>
        </is>
      </c>
      <c r="B6" s="4" t="inlineStr">
        <is>
          <t xml:space="preserve"> </t>
        </is>
      </c>
      <c r="C6" s="4" t="inlineStr">
        <is>
          <t xml:space="preserve"> </t>
        </is>
      </c>
    </row>
    <row r="7">
      <c r="A7" s="4" t="inlineStr">
        <is>
          <t>Income tax rate</t>
        </is>
      </c>
      <c r="B7" s="4" t="inlineStr">
        <is>
          <t xml:space="preserve"> </t>
        </is>
      </c>
      <c r="C7" s="10" t="n">
        <v>0.2</v>
      </c>
    </row>
    <row r="8">
      <c r="A8" s="4" t="inlineStr">
        <is>
          <t>HONG KONG</t>
        </is>
      </c>
      <c r="B8" s="4" t="inlineStr">
        <is>
          <t xml:space="preserve"> </t>
        </is>
      </c>
      <c r="C8" s="4" t="inlineStr">
        <is>
          <t xml:space="preserve"> </t>
        </is>
      </c>
    </row>
    <row r="9">
      <c r="A9" s="4" t="inlineStr">
        <is>
          <t>Income tax</t>
        </is>
      </c>
      <c r="B9" s="11" t="n">
        <v>0.165</v>
      </c>
      <c r="C9" s="4" t="inlineStr">
        <is>
          <t xml:space="preserve"> </t>
        </is>
      </c>
    </row>
    <row r="10">
      <c r="A10" s="4" t="inlineStr">
        <is>
          <t>Profit earned</t>
        </is>
      </c>
      <c r="B10" s="5" t="n">
        <v>2000000</v>
      </c>
      <c r="C10" s="5" t="n">
        <v>2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6" customWidth="1" min="5" max="5"/>
    <col width="14" customWidth="1" min="6" max="6"/>
  </cols>
  <sheetData>
    <row r="1">
      <c r="A1" s="1" t="inlineStr">
        <is>
          <t>Capital transactions (Details Narrative) - $ / shares</t>
        </is>
      </c>
      <c r="C1" s="2" t="inlineStr">
        <is>
          <t>1 Months Ended</t>
        </is>
      </c>
      <c r="E1" s="2" t="inlineStr">
        <is>
          <t>12 Months Ended</t>
        </is>
      </c>
    </row>
    <row r="2">
      <c r="B2" s="2" t="inlineStr">
        <is>
          <t>Dec. 02, 2021</t>
        </is>
      </c>
      <c r="C2" s="2" t="inlineStr">
        <is>
          <t>Nov. 17, 2020</t>
        </is>
      </c>
      <c r="D2" s="2" t="inlineStr">
        <is>
          <t>Nov. 15, 2020</t>
        </is>
      </c>
      <c r="E2" s="2" t="inlineStr">
        <is>
          <t>Mar. 31, 2022</t>
        </is>
      </c>
      <c r="F2" s="2" t="inlineStr">
        <is>
          <t>Mar.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 xml:space="preserve"> </t>
        </is>
      </c>
      <c r="C4" s="4" t="inlineStr">
        <is>
          <t xml:space="preserve"> </t>
        </is>
      </c>
      <c r="D4" s="4" t="inlineStr">
        <is>
          <t xml:space="preserve"> </t>
        </is>
      </c>
      <c r="E4" s="4" t="inlineStr">
        <is>
          <t>1-for-10</t>
        </is>
      </c>
      <c r="F4" s="4" t="inlineStr">
        <is>
          <t>1-for-10</t>
        </is>
      </c>
    </row>
    <row r="5">
      <c r="A5" s="4" t="inlineStr">
        <is>
          <t>Number of shares cancelled</t>
        </is>
      </c>
      <c r="B5" s="4" t="inlineStr">
        <is>
          <t xml:space="preserve"> </t>
        </is>
      </c>
      <c r="C5" s="4" t="inlineStr">
        <is>
          <t xml:space="preserve"> </t>
        </is>
      </c>
      <c r="D5" s="4" t="inlineStr">
        <is>
          <t xml:space="preserve"> </t>
        </is>
      </c>
      <c r="E5" s="6" t="n">
        <v>50000</v>
      </c>
      <c r="F5" s="6" t="n">
        <v>50000</v>
      </c>
    </row>
    <row r="6">
      <c r="A6" s="4" t="inlineStr">
        <is>
          <t>Number of shares options exercised</t>
        </is>
      </c>
      <c r="B6" s="6" t="n">
        <v>300000</v>
      </c>
      <c r="C6" s="4" t="inlineStr">
        <is>
          <t xml:space="preserve"> </t>
        </is>
      </c>
      <c r="D6" s="4" t="inlineStr">
        <is>
          <t xml:space="preserve"> </t>
        </is>
      </c>
      <c r="E6" s="4" t="inlineStr">
        <is>
          <t xml:space="preserve"> </t>
        </is>
      </c>
      <c r="F6" s="4" t="inlineStr">
        <is>
          <t xml:space="preserve"> </t>
        </is>
      </c>
    </row>
    <row r="7">
      <c r="A7" s="4" t="inlineStr">
        <is>
          <t>Shares issued</t>
        </is>
      </c>
      <c r="B7" s="6" t="n">
        <v>272118</v>
      </c>
      <c r="C7" s="4" t="inlineStr">
        <is>
          <t xml:space="preserve"> </t>
        </is>
      </c>
      <c r="D7" s="4" t="inlineStr">
        <is>
          <t xml:space="preserve"> </t>
        </is>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common stock private placement</t>
        </is>
      </c>
      <c r="B10" s="4" t="inlineStr">
        <is>
          <t xml:space="preserve"> </t>
        </is>
      </c>
      <c r="C10" s="6" t="n">
        <v>50000</v>
      </c>
      <c r="D10" s="4" t="inlineStr">
        <is>
          <t xml:space="preserve"> </t>
        </is>
      </c>
      <c r="E10" s="4" t="inlineStr">
        <is>
          <t xml:space="preserve"> </t>
        </is>
      </c>
      <c r="F10" s="4" t="inlineStr">
        <is>
          <t xml:space="preserve"> </t>
        </is>
      </c>
    </row>
    <row r="11">
      <c r="A11" s="4" t="inlineStr">
        <is>
          <t>Share Price</t>
        </is>
      </c>
      <c r="B11" s="4" t="inlineStr">
        <is>
          <t xml:space="preserve"> </t>
        </is>
      </c>
      <c r="C11" s="4" t="inlineStr">
        <is>
          <t xml:space="preserve"> </t>
        </is>
      </c>
      <c r="D11" s="4" t="inlineStr">
        <is>
          <t xml:space="preserve"> </t>
        </is>
      </c>
      <c r="E11" s="5" t="n">
        <v>1</v>
      </c>
      <c r="F11" s="5" t="n">
        <v>1</v>
      </c>
    </row>
    <row r="12">
      <c r="A12" s="4" t="inlineStr">
        <is>
          <t>Private Placement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common stock private placement</t>
        </is>
      </c>
      <c r="B14" s="4" t="inlineStr">
        <is>
          <t xml:space="preserve"> </t>
        </is>
      </c>
      <c r="C14" s="4" t="inlineStr">
        <is>
          <t xml:space="preserve"> </t>
        </is>
      </c>
      <c r="D14" s="6" t="n">
        <v>130000</v>
      </c>
      <c r="E14" s="4" t="inlineStr">
        <is>
          <t xml:space="preserve"> </t>
        </is>
      </c>
      <c r="F14" s="4" t="inlineStr">
        <is>
          <t xml:space="preserve"> </t>
        </is>
      </c>
    </row>
    <row r="15">
      <c r="A15" s="4" t="inlineStr">
        <is>
          <t>Share Price</t>
        </is>
      </c>
      <c r="B15" s="4" t="inlineStr">
        <is>
          <t xml:space="preserve"> </t>
        </is>
      </c>
      <c r="C15" s="4" t="inlineStr">
        <is>
          <t xml:space="preserve"> </t>
        </is>
      </c>
      <c r="D15" s="4" t="inlineStr">
        <is>
          <t xml:space="preserve"> </t>
        </is>
      </c>
      <c r="E15" s="5" t="n">
        <v>2</v>
      </c>
      <c r="F15"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3" customWidth="1" min="1" max="1"/>
    <col width="45" customWidth="1" min="2" max="2"/>
  </cols>
  <sheetData>
    <row r="1">
      <c r="A1" s="1" t="inlineStr">
        <is>
          <t>Related party transactions (Details)</t>
        </is>
      </c>
      <c r="B1" s="2" t="inlineStr">
        <is>
          <t>12 Months Ended</t>
        </is>
      </c>
    </row>
    <row r="2">
      <c r="B2" s="2" t="inlineStr">
        <is>
          <t>Mar. 31, 2022 USD ($)</t>
        </is>
      </c>
    </row>
    <row r="3">
      <c r="A3" s="3" t="inlineStr">
        <is>
          <t>Related Party Transaction [Line Items]</t>
        </is>
      </c>
      <c r="B3" s="4" t="inlineStr">
        <is>
          <t xml:space="preserve"> </t>
        </is>
      </c>
    </row>
    <row r="4">
      <c r="A4" s="4" t="inlineStr">
        <is>
          <t>Contract sum</t>
        </is>
      </c>
      <c r="B4" s="5" t="n">
        <v>823793</v>
      </c>
    </row>
    <row r="5">
      <c r="A5" s="4" t="inlineStr">
        <is>
          <t>Research and development</t>
        </is>
      </c>
      <c r="B5" s="6" t="n">
        <v>609397</v>
      </c>
    </row>
    <row r="6">
      <c r="A6" s="4" t="inlineStr">
        <is>
          <t>Outstanding contract sum</t>
        </is>
      </c>
      <c r="B6" s="5" t="n">
        <v>214396</v>
      </c>
    </row>
    <row r="7">
      <c r="A7" s="4" t="inlineStr">
        <is>
          <t>Dunhua Acer Truncatum Seedling Planting Co Ltd [Member]</t>
        </is>
      </c>
      <c r="B7" s="4" t="inlineStr">
        <is>
          <t xml:space="preserve"> </t>
        </is>
      </c>
    </row>
    <row r="8">
      <c r="A8" s="3" t="inlineStr">
        <is>
          <t>Related Party Transaction [Line Items]</t>
        </is>
      </c>
      <c r="B8" s="4" t="inlineStr">
        <is>
          <t xml:space="preserve"> </t>
        </is>
      </c>
    </row>
    <row r="9">
      <c r="A9" s="4" t="inlineStr">
        <is>
          <t>Desearch and development description</t>
        </is>
      </c>
      <c r="B9" s="4" t="inlineStr">
        <is>
          <t>Seedling analysis</t>
        </is>
      </c>
    </row>
    <row r="10">
      <c r="A10" s="4" t="inlineStr">
        <is>
          <t>Contract sum</t>
        </is>
      </c>
      <c r="B10" s="5" t="n">
        <v>109060</v>
      </c>
    </row>
    <row r="11">
      <c r="A11" s="4" t="inlineStr">
        <is>
          <t>Research And Development percentage</t>
        </is>
      </c>
      <c r="B11" s="10" t="n">
        <v>0.7</v>
      </c>
    </row>
    <row r="12">
      <c r="A12" s="4" t="inlineStr">
        <is>
          <t>Research and development</t>
        </is>
      </c>
      <c r="B12" s="5" t="n">
        <v>65436</v>
      </c>
    </row>
    <row r="13">
      <c r="A13" s="4" t="inlineStr">
        <is>
          <t>Outstanding contract sum</t>
        </is>
      </c>
      <c r="B13" s="5" t="n">
        <v>43624</v>
      </c>
    </row>
    <row r="14">
      <c r="A14" s="4" t="inlineStr">
        <is>
          <t>Zhong Yuan Nervonic Acid Biotechnology Co Ltd [Member]</t>
        </is>
      </c>
      <c r="B14" s="4" t="inlineStr">
        <is>
          <t xml:space="preserve"> </t>
        </is>
      </c>
    </row>
    <row r="15">
      <c r="A15" s="3" t="inlineStr">
        <is>
          <t>Related Party Transaction [Line Items]</t>
        </is>
      </c>
      <c r="B15" s="4" t="inlineStr">
        <is>
          <t xml:space="preserve"> </t>
        </is>
      </c>
    </row>
    <row r="16">
      <c r="A16" s="4" t="inlineStr">
        <is>
          <t>Desearch and development description</t>
        </is>
      </c>
      <c r="B16" s="4" t="inlineStr">
        <is>
          <t>Nervonic acid analysis</t>
        </is>
      </c>
    </row>
    <row r="17">
      <c r="A17" s="4" t="inlineStr">
        <is>
          <t>Contract sum</t>
        </is>
      </c>
      <c r="B17" s="5" t="n">
        <v>155800</v>
      </c>
    </row>
    <row r="18">
      <c r="A18" s="4" t="inlineStr">
        <is>
          <t>Research And Development percentage</t>
        </is>
      </c>
      <c r="B18" s="10" t="n">
        <v>0.75</v>
      </c>
    </row>
    <row r="19">
      <c r="A19" s="4" t="inlineStr">
        <is>
          <t>Research and development</t>
        </is>
      </c>
      <c r="B19" s="5" t="n">
        <v>116850</v>
      </c>
    </row>
    <row r="20">
      <c r="A20" s="4" t="inlineStr">
        <is>
          <t>Outstanding contract sum</t>
        </is>
      </c>
      <c r="B20" s="5" t="n">
        <v>38950</v>
      </c>
    </row>
    <row r="21">
      <c r="A21" s="4" t="inlineStr">
        <is>
          <t>Zhong Yuan Nervonic Acid Biotechnology Co Ltd One [Member]</t>
        </is>
      </c>
      <c r="B21" s="4" t="inlineStr">
        <is>
          <t xml:space="preserve"> </t>
        </is>
      </c>
    </row>
    <row r="22">
      <c r="A22" s="3" t="inlineStr">
        <is>
          <t>Related Party Transaction [Line Items]</t>
        </is>
      </c>
      <c r="B22" s="4" t="inlineStr">
        <is>
          <t xml:space="preserve"> </t>
        </is>
      </c>
    </row>
    <row r="23">
      <c r="A23" s="4" t="inlineStr">
        <is>
          <t>Desearch and development description</t>
        </is>
      </c>
      <c r="B23" s="4" t="inlineStr">
        <is>
          <t>Nervonic acid analysis</t>
        </is>
      </c>
    </row>
    <row r="24">
      <c r="A24" s="4" t="inlineStr">
        <is>
          <t>Contract sum</t>
        </is>
      </c>
      <c r="B24" s="5" t="n">
        <v>67306</v>
      </c>
    </row>
    <row r="25">
      <c r="A25" s="4" t="inlineStr">
        <is>
          <t>Research And Development percentage</t>
        </is>
      </c>
      <c r="B25" s="10" t="n">
        <v>1</v>
      </c>
    </row>
    <row r="26">
      <c r="A26" s="4" t="inlineStr">
        <is>
          <t>Research and development</t>
        </is>
      </c>
      <c r="B26" s="5" t="n">
        <v>67306</v>
      </c>
    </row>
    <row r="27">
      <c r="A27" s="4" t="inlineStr">
        <is>
          <t>Outstanding contract sum</t>
        </is>
      </c>
      <c r="B27" s="5" t="n">
        <v>0</v>
      </c>
    </row>
    <row r="28">
      <c r="A28" s="4" t="inlineStr">
        <is>
          <t>Ai Rui Tai Ke Fertilizer Co Ltd [Member]</t>
        </is>
      </c>
      <c r="B28" s="4" t="inlineStr">
        <is>
          <t xml:space="preserve"> </t>
        </is>
      </c>
    </row>
    <row r="29">
      <c r="A29" s="3" t="inlineStr">
        <is>
          <t>Related Party Transaction [Line Items]</t>
        </is>
      </c>
      <c r="B29" s="4" t="inlineStr">
        <is>
          <t xml:space="preserve"> </t>
        </is>
      </c>
    </row>
    <row r="30">
      <c r="A30" s="4" t="inlineStr">
        <is>
          <t>Desearch and development description</t>
        </is>
      </c>
      <c r="B30" s="4" t="inlineStr">
        <is>
          <t>Chemical elements, lignin, cellulose testing</t>
        </is>
      </c>
    </row>
    <row r="31">
      <c r="A31" s="4" t="inlineStr">
        <is>
          <t>Contract sum</t>
        </is>
      </c>
      <c r="B31" s="5" t="n">
        <v>94337</v>
      </c>
    </row>
    <row r="32">
      <c r="A32" s="4" t="inlineStr">
        <is>
          <t>Research And Development percentage</t>
        </is>
      </c>
      <c r="B32" s="10" t="n">
        <v>0.8</v>
      </c>
    </row>
    <row r="33">
      <c r="A33" s="4" t="inlineStr">
        <is>
          <t>Research and development</t>
        </is>
      </c>
      <c r="B33" s="5" t="n">
        <v>75470</v>
      </c>
    </row>
    <row r="34">
      <c r="A34" s="4" t="inlineStr">
        <is>
          <t>Outstanding contract sum</t>
        </is>
      </c>
      <c r="B34" s="5" t="n">
        <v>18867</v>
      </c>
    </row>
    <row r="35">
      <c r="A35" s="4" t="inlineStr">
        <is>
          <t>Ai Rui Tai Ke Fertilizer Co Ltd One [Member]</t>
        </is>
      </c>
      <c r="B35" s="4" t="inlineStr">
        <is>
          <t xml:space="preserve"> </t>
        </is>
      </c>
    </row>
    <row r="36">
      <c r="A36" s="3" t="inlineStr">
        <is>
          <t>Related Party Transaction [Line Items]</t>
        </is>
      </c>
      <c r="B36" s="4" t="inlineStr">
        <is>
          <t xml:space="preserve"> </t>
        </is>
      </c>
    </row>
    <row r="37">
      <c r="A37" s="4" t="inlineStr">
        <is>
          <t>Desearch and development description</t>
        </is>
      </c>
      <c r="B37" s="4" t="inlineStr">
        <is>
          <t>Chemical elements, lignin, cellulose testing</t>
        </is>
      </c>
    </row>
    <row r="38">
      <c r="A38" s="4" t="inlineStr">
        <is>
          <t>Contract sum</t>
        </is>
      </c>
      <c r="B38" s="5" t="n">
        <v>124640</v>
      </c>
    </row>
    <row r="39">
      <c r="A39" s="4" t="inlineStr">
        <is>
          <t>Research And Development percentage</t>
        </is>
      </c>
      <c r="B39" s="10" t="n">
        <v>0.75</v>
      </c>
    </row>
    <row r="40">
      <c r="A40" s="4" t="inlineStr">
        <is>
          <t>Research and development</t>
        </is>
      </c>
      <c r="B40" s="5" t="n">
        <v>93480</v>
      </c>
    </row>
    <row r="41">
      <c r="A41" s="4" t="inlineStr">
        <is>
          <t>Outstanding contract sum</t>
        </is>
      </c>
      <c r="B41" s="5" t="n">
        <v>31160</v>
      </c>
    </row>
    <row r="42">
      <c r="A42" s="4" t="inlineStr">
        <is>
          <t>Zhong Yuan Bo Rui Biotechnology Zhuhai Hengqin Co Ltd [Member]</t>
        </is>
      </c>
      <c r="B42" s="4" t="inlineStr">
        <is>
          <t xml:space="preserve"> </t>
        </is>
      </c>
    </row>
    <row r="43">
      <c r="A43" s="3" t="inlineStr">
        <is>
          <t>Related Party Transaction [Line Items]</t>
        </is>
      </c>
      <c r="B43" s="4" t="inlineStr">
        <is>
          <t xml:space="preserve"> </t>
        </is>
      </c>
    </row>
    <row r="44">
      <c r="A44" s="4" t="inlineStr">
        <is>
          <t>Desearch and development description</t>
        </is>
      </c>
      <c r="B44" s="4" t="inlineStr">
        <is>
          <t>Metabolomics testing and analysis</t>
        </is>
      </c>
    </row>
    <row r="45">
      <c r="A45" s="4" t="inlineStr">
        <is>
          <t>Contract sum</t>
        </is>
      </c>
      <c r="B45" s="5" t="n">
        <v>272650</v>
      </c>
    </row>
    <row r="46">
      <c r="A46" s="4" t="inlineStr">
        <is>
          <t>Research And Development percentage</t>
        </is>
      </c>
      <c r="B46" s="10" t="n">
        <v>0.7</v>
      </c>
    </row>
    <row r="47">
      <c r="A47" s="4" t="inlineStr">
        <is>
          <t>Research and development</t>
        </is>
      </c>
      <c r="B47" s="5" t="n">
        <v>190855</v>
      </c>
    </row>
    <row r="48">
      <c r="A48" s="4" t="inlineStr">
        <is>
          <t>Outstanding contract sum</t>
        </is>
      </c>
      <c r="B48" s="5" t="n">
        <v>817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2 Months Ended</t>
        </is>
      </c>
    </row>
    <row r="2">
      <c r="B2" s="2" t="inlineStr">
        <is>
          <t>Mar. 31, 2022 USD ($)</t>
        </is>
      </c>
    </row>
    <row r="3">
      <c r="A3" s="3" t="inlineStr">
        <is>
          <t>Related Party Transactions [Abstract]</t>
        </is>
      </c>
      <c r="B3" s="4" t="inlineStr">
        <is>
          <t xml:space="preserve"> </t>
        </is>
      </c>
    </row>
    <row r="4">
      <c r="A4" s="4" t="inlineStr">
        <is>
          <t>Interests to director</t>
        </is>
      </c>
      <c r="B4" s="5" t="n">
        <v>44094</v>
      </c>
    </row>
    <row r="5">
      <c r="A5" s="4" t="inlineStr">
        <is>
          <t>Service income</t>
        </is>
      </c>
      <c r="B5" s="5" t="n">
        <v>382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5" customWidth="1" min="2" max="2"/>
    <col width="25" customWidth="1" min="3" max="3"/>
    <col width="14" customWidth="1" min="4" max="4"/>
  </cols>
  <sheetData>
    <row r="1">
      <c r="A1" s="1" t="inlineStr">
        <is>
          <t>Contingencies and commitment (Details) - USD ($)</t>
        </is>
      </c>
      <c r="B1" s="2" t="inlineStr">
        <is>
          <t>Mar. 31, 2022</t>
        </is>
      </c>
      <c r="C1" s="2" t="inlineStr">
        <is>
          <t>Mar. 31, 2021</t>
        </is>
      </c>
      <c r="D1" s="2" t="inlineStr">
        <is>
          <t>Mar.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ights of use lease assets</t>
        </is>
      </c>
      <c r="B3" s="5" t="n">
        <v>759314</v>
      </c>
      <c r="C3" s="5" t="n">
        <v>1005649</v>
      </c>
      <c r="D3" s="5" t="n">
        <v>294188</v>
      </c>
    </row>
    <row r="4">
      <c r="A4" s="4" t="inlineStr">
        <is>
          <t>Lease liabilities, current</t>
        </is>
      </c>
      <c r="B4" s="6" t="n">
        <v>139137</v>
      </c>
      <c r="C4" s="6" t="n">
        <v>101134</v>
      </c>
      <c r="D4" s="6" t="n">
        <v>93077</v>
      </c>
    </row>
    <row r="5">
      <c r="A5" s="4" t="inlineStr">
        <is>
          <t>Lease liabilities, non-current</t>
        </is>
      </c>
      <c r="B5" s="6" t="n">
        <v>709248</v>
      </c>
      <c r="C5" s="6" t="n">
        <v>934610</v>
      </c>
      <c r="D5" s="5" t="n">
        <v>170966</v>
      </c>
    </row>
    <row r="6">
      <c r="A6" s="4" t="inlineStr">
        <is>
          <t>Total operating lease liabilities</t>
        </is>
      </c>
      <c r="B6" s="5" t="n">
        <v>848385</v>
      </c>
      <c r="C6" s="5" t="n">
        <v>1035744</v>
      </c>
      <c r="D6" s="4" t="inlineStr">
        <is>
          <t xml:space="preserve"> </t>
        </is>
      </c>
    </row>
    <row r="7">
      <c r="A7" s="4" t="inlineStr">
        <is>
          <t>Weighted average remaining lease term (years)</t>
        </is>
      </c>
      <c r="B7" s="4" t="inlineStr">
        <is>
          <t>5 years 5 months 12 days</t>
        </is>
      </c>
      <c r="C7" s="4" t="inlineStr">
        <is>
          <t>7 years 5 months 12 days</t>
        </is>
      </c>
      <c r="D7" s="4" t="inlineStr">
        <is>
          <t xml:space="preserve"> </t>
        </is>
      </c>
    </row>
    <row r="8">
      <c r="A8" s="4" t="inlineStr">
        <is>
          <t>Weighted average discount rate</t>
        </is>
      </c>
      <c r="B8" s="11" t="n">
        <v>0.049</v>
      </c>
      <c r="C8" s="11" t="n">
        <v>0.0475</v>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and commitment (Details 1) - USD ($)</t>
        </is>
      </c>
      <c r="B1" s="2" t="inlineStr">
        <is>
          <t>Mar. 31, 2022</t>
        </is>
      </c>
      <c r="C1" s="2" t="inlineStr">
        <is>
          <t>Mar. 31, 2021</t>
        </is>
      </c>
    </row>
    <row r="2">
      <c r="A2" s="3" t="inlineStr">
        <is>
          <t>Commitments and Contingencies Disclosure [Abstract]</t>
        </is>
      </c>
      <c r="B2" s="4" t="inlineStr">
        <is>
          <t xml:space="preserve"> </t>
        </is>
      </c>
      <c r="C2" s="4" t="inlineStr">
        <is>
          <t xml:space="preserve"> </t>
        </is>
      </c>
    </row>
    <row r="3">
      <c r="A3" s="4" t="inlineStr">
        <is>
          <t>2023</t>
        </is>
      </c>
      <c r="B3" s="5" t="n">
        <v>177684</v>
      </c>
      <c r="C3" s="5" t="n">
        <v>107691</v>
      </c>
    </row>
    <row r="4">
      <c r="A4" s="4" t="inlineStr">
        <is>
          <t>2024</t>
        </is>
      </c>
      <c r="B4" s="6" t="n">
        <v>120874</v>
      </c>
      <c r="C4" s="6" t="n">
        <v>229643</v>
      </c>
    </row>
    <row r="5">
      <c r="A5" s="4" t="inlineStr">
        <is>
          <t>2025</t>
        </is>
      </c>
      <c r="B5" s="6" t="n">
        <v>113777</v>
      </c>
      <c r="C5" s="6" t="n">
        <v>116965</v>
      </c>
    </row>
    <row r="6">
      <c r="A6" s="4" t="inlineStr">
        <is>
          <t>2026</t>
        </is>
      </c>
      <c r="B6" s="6" t="n">
        <v>154809</v>
      </c>
      <c r="C6" s="6" t="n">
        <v>110098</v>
      </c>
    </row>
    <row r="7">
      <c r="A7" s="4" t="inlineStr">
        <is>
          <t>2027 and thereafter</t>
        </is>
      </c>
      <c r="B7" s="6" t="n">
        <v>437549</v>
      </c>
      <c r="C7" s="6" t="n">
        <v>686352</v>
      </c>
    </row>
    <row r="8">
      <c r="A8" s="4" t="inlineStr">
        <is>
          <t>Total undiscounted cash flows</t>
        </is>
      </c>
      <c r="B8" s="6" t="n">
        <v>1004693</v>
      </c>
      <c r="C8" s="6" t="n">
        <v>1250749</v>
      </c>
    </row>
    <row r="9">
      <c r="A9" s="4" t="inlineStr">
        <is>
          <t>Less: imputed interest</t>
        </is>
      </c>
      <c r="B9" s="6" t="n">
        <v>-156308</v>
      </c>
      <c r="C9" s="5" t="n">
        <v>215005</v>
      </c>
    </row>
    <row r="10">
      <c r="A10" s="4" t="inlineStr">
        <is>
          <t>Present value of lease liabilities</t>
        </is>
      </c>
      <c r="B10" s="5" t="n">
        <v>848385</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tingencies and commitment (Details Narrative) - USD ($)</t>
        </is>
      </c>
      <c r="B1" s="2" t="inlineStr">
        <is>
          <t>12 Months Ended</t>
        </is>
      </c>
    </row>
    <row r="2">
      <c r="B2" s="2" t="inlineStr">
        <is>
          <t>Mar. 31, 2022</t>
        </is>
      </c>
      <c r="C2" s="2" t="inlineStr">
        <is>
          <t>Mar. 31, 2021</t>
        </is>
      </c>
      <c r="D2" s="2" t="inlineStr">
        <is>
          <t>Mar.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s</t>
        </is>
      </c>
      <c r="B4" s="5" t="n">
        <v>178681</v>
      </c>
      <c r="C4" s="5" t="n">
        <v>140491</v>
      </c>
      <c r="D4" s="5" t="n">
        <v>1078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Mar. 31, 2022</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694</v>
      </c>
      <c r="C4" s="5" t="n">
        <v>5990</v>
      </c>
      <c r="D4" s="5" t="n">
        <v>62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quisition (Details) - USD ($)</t>
        </is>
      </c>
      <c r="B1" s="2" t="inlineStr">
        <is>
          <t>Mar. 31, 2022</t>
        </is>
      </c>
      <c r="C1" s="2" t="inlineStr">
        <is>
          <t>Dec. 31, 2020</t>
        </is>
      </c>
    </row>
    <row r="2">
      <c r="A2" s="3" t="inlineStr">
        <is>
          <t>Business Combination and Asset Acquisition [Abstract]</t>
        </is>
      </c>
      <c r="B2" s="4" t="inlineStr">
        <is>
          <t xml:space="preserve"> </t>
        </is>
      </c>
      <c r="C2" s="4" t="inlineStr">
        <is>
          <t xml:space="preserve"> </t>
        </is>
      </c>
    </row>
    <row r="3">
      <c r="A3" s="4" t="inlineStr">
        <is>
          <t>Net tangible assets</t>
        </is>
      </c>
      <c r="B3" s="5" t="n">
        <v>5873</v>
      </c>
      <c r="C3" s="5" t="n">
        <v>1608600</v>
      </c>
    </row>
    <row r="4">
      <c r="A4" s="4" t="inlineStr">
        <is>
          <t>Goodwill</t>
        </is>
      </c>
      <c r="B4" s="4" t="inlineStr">
        <is>
          <t xml:space="preserve"> </t>
        </is>
      </c>
      <c r="C4" s="6" t="n">
        <v>0</v>
      </c>
    </row>
    <row r="5">
      <c r="A5" s="4" t="inlineStr">
        <is>
          <t>Total purchase consideration</t>
        </is>
      </c>
      <c r="B5" s="4" t="inlineStr">
        <is>
          <t xml:space="preserve"> </t>
        </is>
      </c>
      <c r="C5" s="6" t="n">
        <v>1608600</v>
      </c>
    </row>
    <row r="6">
      <c r="A6" s="4" t="inlineStr">
        <is>
          <t>Cash</t>
        </is>
      </c>
      <c r="B6" s="6" t="n">
        <v>4644</v>
      </c>
      <c r="C6" s="6" t="n">
        <v>4644</v>
      </c>
    </row>
    <row r="7">
      <c r="A7" s="4" t="inlineStr">
        <is>
          <t>Inventories</t>
        </is>
      </c>
      <c r="B7" s="6" t="n">
        <v>1425080</v>
      </c>
      <c r="C7" s="6" t="n">
        <v>1425080</v>
      </c>
    </row>
    <row r="8">
      <c r="A8" s="4" t="inlineStr">
        <is>
          <t>Amount due from a related party</t>
        </is>
      </c>
      <c r="B8" s="4" t="inlineStr">
        <is>
          <t xml:space="preserve"> </t>
        </is>
      </c>
      <c r="C8" s="6" t="n">
        <v>151362</v>
      </c>
    </row>
    <row r="9">
      <c r="A9" s="4" t="inlineStr">
        <is>
          <t>Property and equipment, net</t>
        </is>
      </c>
      <c r="B9" s="4" t="inlineStr">
        <is>
          <t xml:space="preserve"> </t>
        </is>
      </c>
      <c r="C9" s="6" t="n">
        <v>5873</v>
      </c>
    </row>
    <row r="10">
      <c r="A10" s="4" t="inlineStr">
        <is>
          <t>Other assets</t>
        </is>
      </c>
      <c r="B10" s="5" t="n">
        <v>21641</v>
      </c>
      <c r="C10" s="6" t="n">
        <v>21641</v>
      </c>
    </row>
    <row r="11">
      <c r="A11" s="4" t="inlineStr">
        <is>
          <t>Total assets</t>
        </is>
      </c>
      <c r="B11" s="4" t="inlineStr">
        <is>
          <t xml:space="preserve"> </t>
        </is>
      </c>
      <c r="C11" s="6" t="n">
        <v>1608600</v>
      </c>
    </row>
    <row r="12">
      <c r="A12" s="4" t="inlineStr">
        <is>
          <t>Less: Total liabilities</t>
        </is>
      </c>
      <c r="B12" s="4" t="inlineStr">
        <is>
          <t xml:space="preserve"> </t>
        </is>
      </c>
      <c r="C1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chedule of consolidated financial statements
Name Place
of incorporation Date
of incorporation Business
engaged in Effective
ownership as of March 31 2022 Effective
ownership as of March 31, 2021
ZY Holdings Cayman Islands July 5, 2016 Investment holding 100 100
China Bio Republic of Seychelles June 27, 2016 Investment holding 100 100
ZY HK Hong Kong June 13, 2016 Investment holding 100 100
ZY Shenzhen PRC June 10, 2014 Investment holding 100 100
BF Beijing PRC August 30, 2012 Nervonic acid research, development of nervonic acid based herbal and chemical drugs and the sales of health supplements continuing nervonic acid 100 100
Dandong BF PRC March 11, 2019 Research,
development and growing of Acer truncatum seedlings 100 100 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e are uncertain as to when any new outbreaks of COVID-19
will be contained, and we cannot predict if the impact of any such outbreaks or associated lockdown measures will be short-lived or long-lasting.
If the outbreaks of COVID-19 are not effectively controlled within a short period of time, our business, financial condition, results
of operations and prospects may be materially and adversely affected.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March 31, 2022.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revenue recognition, valuation of accounts receivables, inventories and stock-based
compensation, provision for contingent liabilities, and realization of deferred tax assets and uncertain tax positions. Actual results
could differ from these estimates. 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operations and comprehensive loss. The exchange rates
used to translate amounts in RMB and HK$ into U.S. Dollars for the purposes of preparing the consolidated financial statements are as
follows:-
Schedule of exchange rates
2022 2021
Balance sheet items, except for equity accounts RMB1=$0.1577 HK$1=$0.1277 RMB1=$0.1526 HK$1=$0.1286
Items in statements of income and cash flows RMB1=$0.1558 HK$1=$0.1284 RMB1=$0.1475 HK$1=$0.1290 No representation
is made that the RMB and HK$ amounts could have been, or could be, converted into U.S. dollars at the above rate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Related parties The Company adopted ASC 850,
Related Party Disclosures, for the identification of related parties and disclosure of related party transactions. Cash Cash comprise cash at banks
and on hand, which includes deposits with original maturities of three months or less with commercial banks in the PRC. As of March
31, 2022 and 2021, cash balances were $ 101,719 194,590 Prepayments,
deposits and other current assets, net Prepayment, deposits and other
current assets, net, primarily consists of advances to suppliers for purchasing goods or services; deposits paid; prepaid expenses and
other receivables. Prepayments, deposits and other current assets are classified as either current or non-current based on the terms of
the respective agreements. These advances are unsecured and are reviewed periodically to determine whether their carrying value has become
impaired. Accounts receivable, net Accounts receivable, net are
stated at the original amount less an allowance for doubtful accounts on such receivables. The allowance for doubtful account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Accounts receivables are recorded
at the invoiced amounts and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receivables are written off after exhaustive efforts at collection. Inventories Inventories are
stated at the lower of cost or net realizable value on consolidated balance sheets. Cost of inventories is determined using the weighted
average cost method. Adjustments are recorded to write down the cost of inventories to the estimated net realizable value due to slow-moving,
damaged and lost goods, which is dependent upon factors such as historical and forecasted demand and prevailing market conditions. Write-downs
are recorded in cost of revenues on the consolidated statements of operations and comprehensive loss. Property and equipment, net Property and equipment,
net, mainly comprise fixtures and furniture,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Schedule of estimated useful lives
Useful Life
Office equipment, fixtures and furniture 3 5
Computer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operations
and comprehensive loss. Impairment for long-lived assets Long-lived assets, including
office equipment, furniture and fixtures, computer equipment and right of use asset are reviewed for impairment whenever events or
changes in circumstances indicate that the carrying value of an asset may not be recoverable or that the useful life is shorter than
the Company had originally estimated.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2 and 2021, the Company recognized nil 0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currently
generates its revenue from the following main sources:
(a) Sales of health care supplements Sales of health
care supplements are recognized at a point in time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a range of 9 13
(b) Technical supporting services Technical supporting
service income is recognized at a point in time when the services are rendered under the respective service contract terms and the contract
amount is fixed by the service contract terms and collectability of service income is reasonably assured. The Company is
subject to value added tax at 6% on technical supporting service income in the PRC. The Company presents the technical supporting service
income net of valued added tax.
(c) Sales of Acer truncatum seedlings Sales of Acer truncatum
seedlings are recognized at a point in time when title transfers and the risks and rewards of ownership have passed to customers and when
the selling price has been fixed and sales proceeds are received. Revenue generated
from the sale of Acer truncatum is exempted from value added tax in the PRC. Cost of Revenues The cost of revenue
primarily consists of the cost of the inventory sold and cost of technical supporting services outsourced. Research and development Expenditure on research activities is recognized
as an expense in the period in which it is incurred. Government grant Government grant mainly
represents amounts received from central and local governments in connection with the Company’s expenditure in research to technology
development. Such amounts are recognized in the consolidated income statements upon receipt and when all conditions attached to the grant
are fulfilled.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2 and 2021,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2 and 2021. All of the tax returns of the Company’s subsidiaries in China
remain subject to examination by the tax authorities for five years from the date of filing. Value
added tax (“VAT”) Revenue represents
the invoiced value of products sold and services provided , net of VAT. The VAT is based on gross sales price and VAT rates range up to
13%, depending on the type of products sold and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with a cap as defined under the Chinese labour regulations. The Company has no legal obligation for the benefits beyond the contributions.
The total employee benefits expensed as incurred were $ 78,685 42,065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following table presents a reconciliation of basic and diluted loss per share for the years ended March 31, 2022 and 2021:
Schedule of reconciliation of basic and diluted loss per share
2022 2021
Net loss $ 1,125,565 $ 28,022
Weighted average number of ordinary shares outstanding
- basic and diluted 17,283,258 17,145,000
Net loss per share
- basic and diluted $ 6.51 cents $ 0.16 cents For the year ended March 31,
2022, 13,000 For the year ended March
31, 2021, no Significant risk and uncertaintie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2 and 2021, the aggregate amount of cash of $101,719 and $194,590, respectively, were held at major financial institutions in the
PRC, where there is currently no rule or regulation requiring the financial institutions to maintain insurance to cover bank deposits
in the event of bank failure. To limit exposure to credit risk relating to deposits, the Company primarily places cash deposits with large
financial institutions in the PRC. The Company conducts credit evaluations of its customers and suppliers, and generally does not require
collateral or other security from them. The Company establishes an accounting policy for allowance for doubtful accounts based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 652,478 602,969 28.0 38.6 10 $ 122,402 151,389
(d) Significant suppliers Purchases from two major vendors was $ 108,512 87,439 73.6 86.4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s subsidiaries not using the U.S. dollar as their functional currenc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June 2016, the
FASB issued ASU 2016-13, “Financial Instruments – Credit Losses (Topic 326): Measurement of Credit Losses on Financial Instruments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and other financial instruments. This standard is effective for the Company beginning December 15, 2022.
Adoption of ASU 2016-13 will be applied using a modified retrospective approach through a cumulative-effect adjustment to retained earnings
as of the effective date. The Company believes that the adoption of this guidance will have a material impact on the financial position,
results of operations and cash flows. In December 2019, the FASB
issued ASU 2019-12, “Income Taxes (Topic 740): Simplifying the Accounting for Income Taxes”, which simplifies various
aspects related to accounting for income taxes. ASU 2019-12 removes certain exceptions to the general principles in ASC 740 and also
clarifies and amends existing guidance to improve consistent application. The new guidance is effective for the Company for the year
ending March 31, 2023. The Company does not expect that the adoption of this guidance will have a material impact on the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 ASU 2020-04 is
effective for all entities as of March 12, 2020, through December 31, 2022, at which time transition is expected to be complete. As
the Company do not fall within the scope of Topic 848 or have contracts with references to a reference rate expected to be
discontinued, the Company does not expect that the adoption of this guidance will have a material impact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4. Early adoption is permitted. The Company does not expect that the adoption of this guidance will have a material impact on the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which codify the final consensus reached by of the FASB Emerging Issues Task Force on how an issuer should account for modifications made
to equity-classified written call options (hereafter referred to as a warrant to purchase the issuer’s common stock). This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guidance is effective
for the Company for the year beginning after December 15, 2021. The Company does not expect that the adoption of this guidance will have
a material impact on the financial position, results of operations and cash flows. In November 2021, the FASB issued
ASU 2021-10, “Government Assistance (Topic 832): Disclosures by Business Entities About Government Assistance”, which requires
the issuer to disclose information about certain types of government assistance they receive in the notes to the financial statements.
ASU 2021</t>
        </is>
      </c>
      <c r="C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 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Schedule of exchange rates
2021 2020
Balance sheet items, except for equity accounts RMB1=$0.1526 HK$1=$0.1286 RMB1=$0.1412 HK$1=$0.1290
Items in statements of income and cash flows RMB1=$0.1475 HK$1=$0.1290 RMB1=$0.1436 HK$1=$0.1279 No representation
is made that the RMB and HK$ amounts could have been, or could be, converted into U.S. dollars at the above rate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Cash Cash comprise cash
at banks and on hand, which includes deposits with original maturities of three months or less with commercial banks in PRC. As of March
31, 2021 and 2020, cash balances were $ 194,590 60,790 Prepayments, deposits and other assets, net 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 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Inventories 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 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Schedule of estimated useful lives
Useful Life
Office equipment, fixtures and furniture 3 5
Computer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Impairment for long-lived assets 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1 and 2020, the Company recognized nil 0 Revenue recognition Revenue is recognized
when the following four criteria are met: (i) persuasive evidence of an arrangement exists, (ii) product delivery has occurred or the
services have been rendered, (iii) the fees are fixed or determinable, and (iv) collecta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21 and hence no Advertising expenditures Advertising expenditures are expensed as incurred and such
expenses were minimal for the periods presented. Advertising expenditures have been included as part of selling and marketing
expenses. 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1.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Value added tax Revenue represents
the invoiced value of service, net of VAT. The VAT is based on gross sales price and VAT rates range up to 17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Significant risk and uncertaintie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1 and 2020, the aggregate amount of cash of $194,590 and $60,154,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 602,969 39 10 $ 151,389
(d) Significant suppliers Two major vendors provided approximately 86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audited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5" customWidth="1" min="2" max="2"/>
    <col width="25" customWidth="1" min="3" max="3"/>
    <col width="14" customWidth="1" min="4" max="4"/>
  </cols>
  <sheetData>
    <row r="1">
      <c r="A1" s="1" t="inlineStr">
        <is>
          <t>Commitments and contingencies (Details) - USD ($)</t>
        </is>
      </c>
      <c r="B1" s="2" t="inlineStr">
        <is>
          <t>Mar. 31, 2022</t>
        </is>
      </c>
      <c r="C1" s="2" t="inlineStr">
        <is>
          <t>Mar. 31, 2021</t>
        </is>
      </c>
      <c r="D1" s="2" t="inlineStr">
        <is>
          <t>Mar. 31, 2020</t>
        </is>
      </c>
    </row>
    <row r="2">
      <c r="A2" s="3" t="inlineStr">
        <is>
          <t>Related Party Transactions [Abstract]</t>
        </is>
      </c>
      <c r="B2" s="4" t="inlineStr">
        <is>
          <t xml:space="preserve"> </t>
        </is>
      </c>
      <c r="C2" s="4" t="inlineStr">
        <is>
          <t xml:space="preserve"> </t>
        </is>
      </c>
      <c r="D2" s="4" t="inlineStr">
        <is>
          <t xml:space="preserve"> </t>
        </is>
      </c>
    </row>
    <row r="3">
      <c r="A3" s="4" t="inlineStr">
        <is>
          <t>Rights of use lease assets</t>
        </is>
      </c>
      <c r="B3" s="5" t="n">
        <v>759314</v>
      </c>
      <c r="C3" s="5" t="n">
        <v>1005649</v>
      </c>
      <c r="D3" s="5" t="n">
        <v>294188</v>
      </c>
    </row>
    <row r="4">
      <c r="A4" s="4" t="inlineStr">
        <is>
          <t>Lease liabilities, current</t>
        </is>
      </c>
      <c r="B4" s="6" t="n">
        <v>139137</v>
      </c>
      <c r="C4" s="6" t="n">
        <v>101134</v>
      </c>
      <c r="D4" s="6" t="n">
        <v>93077</v>
      </c>
    </row>
    <row r="5">
      <c r="A5" s="4" t="inlineStr">
        <is>
          <t>Lease liabilities, noncurrent</t>
        </is>
      </c>
      <c r="B5" s="6" t="n">
        <v>709248</v>
      </c>
      <c r="C5" s="6" t="n">
        <v>934610</v>
      </c>
      <c r="D5" s="5" t="n">
        <v>170966</v>
      </c>
    </row>
    <row r="6">
      <c r="A6" s="4" t="inlineStr">
        <is>
          <t>Total operating lease liabilities</t>
        </is>
      </c>
      <c r="B6" s="5" t="n">
        <v>848385</v>
      </c>
      <c r="C6" s="5" t="n">
        <v>1035744</v>
      </c>
      <c r="D6" s="4" t="inlineStr">
        <is>
          <t xml:space="preserve"> </t>
        </is>
      </c>
    </row>
    <row r="7">
      <c r="A7" s="4" t="inlineStr">
        <is>
          <t>Weighted average remaining lease term (years)</t>
        </is>
      </c>
      <c r="B7" s="4" t="inlineStr">
        <is>
          <t>5 years 5 months 12 days</t>
        </is>
      </c>
      <c r="C7" s="4" t="inlineStr">
        <is>
          <t>7 years 5 months 12 days</t>
        </is>
      </c>
      <c r="D7" s="4" t="inlineStr">
        <is>
          <t xml:space="preserve"> </t>
        </is>
      </c>
    </row>
    <row r="8">
      <c r="A8" s="4" t="inlineStr">
        <is>
          <t>Weighted average discount rate</t>
        </is>
      </c>
      <c r="B8" s="11" t="n">
        <v>0.049</v>
      </c>
      <c r="C8" s="11" t="n">
        <v>0.0475</v>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Mar. 31, 2022</t>
        </is>
      </c>
      <c r="C1" s="2" t="inlineStr">
        <is>
          <t>Mar. 31, 2021</t>
        </is>
      </c>
    </row>
    <row r="2">
      <c r="A2" s="3" t="inlineStr">
        <is>
          <t>Related Party Transactions [Abstract]</t>
        </is>
      </c>
      <c r="B2" s="4" t="inlineStr">
        <is>
          <t xml:space="preserve"> </t>
        </is>
      </c>
      <c r="C2" s="4" t="inlineStr">
        <is>
          <t xml:space="preserve"> </t>
        </is>
      </c>
    </row>
    <row r="3">
      <c r="A3" s="4" t="inlineStr">
        <is>
          <t>2022</t>
        </is>
      </c>
      <c r="B3" s="5" t="n">
        <v>177684</v>
      </c>
      <c r="C3" s="5" t="n">
        <v>107691</v>
      </c>
    </row>
    <row r="4">
      <c r="A4" s="4" t="inlineStr">
        <is>
          <t>2023</t>
        </is>
      </c>
      <c r="B4" s="6" t="n">
        <v>120874</v>
      </c>
      <c r="C4" s="6" t="n">
        <v>229643</v>
      </c>
    </row>
    <row r="5">
      <c r="A5" s="4" t="inlineStr">
        <is>
          <t>2024</t>
        </is>
      </c>
      <c r="B5" s="6" t="n">
        <v>113777</v>
      </c>
      <c r="C5" s="6" t="n">
        <v>116965</v>
      </c>
    </row>
    <row r="6">
      <c r="A6" s="4" t="inlineStr">
        <is>
          <t>2025</t>
        </is>
      </c>
      <c r="B6" s="6" t="n">
        <v>154809</v>
      </c>
      <c r="C6" s="6" t="n">
        <v>110098</v>
      </c>
    </row>
    <row r="7">
      <c r="A7" s="4" t="inlineStr">
        <is>
          <t>2026 and thereafter</t>
        </is>
      </c>
      <c r="B7" s="6" t="n">
        <v>437549</v>
      </c>
      <c r="C7" s="6" t="n">
        <v>686352</v>
      </c>
    </row>
    <row r="8">
      <c r="A8" s="4" t="inlineStr">
        <is>
          <t>Total undiscounted cash flows</t>
        </is>
      </c>
      <c r="B8" s="6" t="n">
        <v>1004693</v>
      </c>
      <c r="C8" s="6" t="n">
        <v>1250749</v>
      </c>
    </row>
    <row r="9">
      <c r="A9" s="4" t="inlineStr">
        <is>
          <t>Less: imputed interest</t>
        </is>
      </c>
      <c r="B9" s="6" t="n">
        <v>156308</v>
      </c>
      <c r="C9" s="6" t="n">
        <v>-215005</v>
      </c>
    </row>
    <row r="10">
      <c r="A10" s="4" t="inlineStr">
        <is>
          <t>Present value of lease liabilities</t>
        </is>
      </c>
      <c r="B10" s="5" t="n">
        <v>848385</v>
      </c>
      <c r="C10" s="5" t="n">
        <v>10357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Related party transaction (Details Narrative) - 1 months ended Dec. 31, 2020</t>
        </is>
      </c>
      <c r="B1" s="2" t="inlineStr">
        <is>
          <t>USD ($)</t>
        </is>
      </c>
      <c r="C1" s="2" t="inlineStr">
        <is>
          <t>CNY (¥)</t>
        </is>
      </c>
    </row>
    <row r="2">
      <c r="A2" s="3" t="inlineStr">
        <is>
          <t>Restructuring Cost and Reserve [Line Items]</t>
        </is>
      </c>
      <c r="B2" s="4" t="inlineStr">
        <is>
          <t xml:space="preserve"> </t>
        </is>
      </c>
      <c r="C2" s="4" t="inlineStr">
        <is>
          <t xml:space="preserve"> </t>
        </is>
      </c>
    </row>
    <row r="3">
      <c r="A3" s="4" t="inlineStr">
        <is>
          <t>Consideration received</t>
        </is>
      </c>
      <c r="B3" s="5" t="n">
        <v>1500000</v>
      </c>
      <c r="C3" s="9" t="n">
        <v>10500000</v>
      </c>
    </row>
    <row r="4">
      <c r="A4" s="4" t="inlineStr">
        <is>
          <t>Dandong BF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Consideration received</t>
        </is>
      </c>
      <c r="B6" s="5" t="n">
        <v>1482600</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Note 3 — Segment Information The Company
has three reportable segments: sales of health care supplements; technical supporting services; and sales of Acer truncatum seedlings.
Segments were identified based on the Company’s internal reporting and how the chief operating decision maker (“CODM”)
assesses the performance of the businesses. Key financial
performance measures of the segments are as follows: For the year ended March 31, 2022
Schedule of segment reporting information
Segment Net Sales Cost of Sales Segment results as assessed by the CODM
Sales of health care supplements $ 1,799,074 $ 158,563 $ 1,640,511
Technical supporting services 529,452 261,710 267,742
Sales of Acer truncatum seedlings — 426,695 (426,695 )
Total $ 2,328,526 $ 846,968 $ 1,481,558 For the year ended March 31, 2021
Segment Net Sales Cost of Sales Segment results as assessed by the CODM
Sales of health care supplements $ 1,373,412 $ 163,962 $ 1,209,450
Technical supporting services 56,356 — 56,356
Sales of Acer truncatum seedlings 205,652 118,000 87,652
Total $ 1,635,420 1,624,086 $ 281,962 $ 1,353,4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55:17Z</dcterms:created>
  <dcterms:modified xmlns:dcterms="http://purl.org/dc/terms/" xmlns:xsi="http://www.w3.org/2001/XMLSchema-instance" xsi:type="dcterms:W3CDTF">2023-03-20T20:55:17Z</dcterms:modified>
</cp:coreProperties>
</file>